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Statements Of Cash" sheetId="5" r:id="rId5"/>
    <s:sheet name="Consolidated Statements Of Shar" sheetId="6" r:id="rId6"/>
    <s:sheet name="Consolidated Statements Of Sha7" sheetId="7" r:id="rId7"/>
    <s:sheet name="Basis of Presentation" sheetId="8" r:id="rId8"/>
    <s:sheet name="New Accounting Standards New Ac" sheetId="9" r:id="rId9"/>
    <s:sheet name="Pending Accounting Standards" sheetId="10" r:id="rId10"/>
    <s:sheet name="Acquisitions" sheetId="11" r:id="rId11"/>
    <s:sheet name="Fair Value Measurements" sheetId="12" r:id="rId12"/>
    <s:sheet name="Derivative Instruments and Hedg" sheetId="13" r:id="rId13"/>
    <s:sheet name="Marketable Securities" sheetId="14" r:id="rId14"/>
    <s:sheet name="Other Current Assets" sheetId="15" r:id="rId15"/>
    <s:sheet name="Accrued Expenses And Other Paya" sheetId="16" r:id="rId16"/>
    <s:sheet name="Debt And Financing Arrangements" sheetId="17" r:id="rId17"/>
    <s:sheet name="Income Taxes" sheetId="18" r:id="rId18"/>
    <s:sheet name="Accumulated Other Comprehensive" sheetId="19" r:id="rId19"/>
    <s:sheet name="Other (Income) Expense - Net" sheetId="20" r:id="rId20"/>
    <s:sheet name="Segment Information" sheetId="21" r:id="rId21"/>
    <s:sheet name="Sale of Accounts Receivable" sheetId="22" r:id="rId22"/>
    <s:sheet name="Subsequent Events Subsequent Ev" sheetId="23" r:id="rId23"/>
    <s:sheet name="Fair Value Measurements (Tables" sheetId="24" r:id="rId24"/>
    <s:sheet name="Derivative Instruments and He25" sheetId="25" r:id="rId25"/>
    <s:sheet name="Marketable Securities (Tables)" sheetId="26" r:id="rId26"/>
    <s:sheet name="Other Current Assets (Tables)" sheetId="27" r:id="rId27"/>
    <s:sheet name="Accrued Expenses And Other Pa28" sheetId="28" r:id="rId28"/>
    <s:sheet name="Accumulated Other Comprehensi29" sheetId="29" r:id="rId29"/>
    <s:sheet name="Other (Income) Expense - Net (T" sheetId="30" r:id="rId30"/>
    <s:sheet name="Segment Information (Tables)" sheetId="31" r:id="rId31"/>
    <s:sheet name="New Accounting Standards New 32" sheetId="32" r:id="rId32"/>
    <s:sheet name="Acquisitions (Narrative) (Detai" sheetId="33" r:id="rId33"/>
    <s:sheet name="Fair Value Measurements (Narrat" sheetId="34" r:id="rId34"/>
    <s:sheet name="Fair Value Measurements (Fair V" sheetId="35" r:id="rId35"/>
    <s:sheet name="Fair Value Measurements (Reconc" sheetId="36" r:id="rId36"/>
    <s:sheet name="Fair Value Measurements (Reco37" sheetId="37" r:id="rId37"/>
    <s:sheet name="Fair Value Measurements (Unobse" sheetId="38" r:id="rId38"/>
    <s:sheet name="Derivative Instruments and He39" sheetId="39" r:id="rId39"/>
    <s:sheet name="Derivative Instruments and He40" sheetId="40" r:id="rId40"/>
    <s:sheet name="Derivative Instruments and He41" sheetId="41" r:id="rId41"/>
    <s:sheet name="Derivative Instruments and He42" sheetId="42" r:id="rId42"/>
    <s:sheet name="Derivative Instruments and He43" sheetId="43" r:id="rId43"/>
    <s:sheet name="Marketable Securities (Narrativ" sheetId="44" r:id="rId44"/>
    <s:sheet name="Marketable Securities (Details)" sheetId="45" r:id="rId45"/>
    <s:sheet name="Other Current Assets (Details)" sheetId="46" r:id="rId46"/>
    <s:sheet name="Accrued Expenses And Other Pa47" sheetId="47" r:id="rId47"/>
    <s:sheet name="Debt And Financing Arrangemen48" sheetId="48" r:id="rId48"/>
    <s:sheet name="Income Taxes (Narrative) (Detai" sheetId="49" r:id="rId49"/>
    <s:sheet name="Accumulated Other Comprehensi50" sheetId="50" r:id="rId50"/>
    <s:sheet name="Accumulated Other Comprehensi51" sheetId="51" r:id="rId51"/>
    <s:sheet name="Other (Income) Expense (Details" sheetId="52" r:id="rId52"/>
    <s:sheet name="Segment Information (Narrative)" sheetId="53" r:id="rId53"/>
    <s:sheet name="Segment Information (Segment In" sheetId="54" r:id="rId54"/>
    <s:sheet name="Sale of Accounts Receivable (Na" sheetId="55" r:id="rId55"/>
    <s:sheet name="Subsequent Events Subsequent 56" sheetId="56" r:id="rId56"/>
  </s:sheets>
  <s:definedNames/>
  <s:calcPr calcId="124519" calcMode="auto" fullCalcOnLoad="1"/>
</s:workbook>
</file>

<file path=xl/sharedStrings.xml><?xml version="1.0" encoding="utf-8"?>
<sst xmlns="http://schemas.openxmlformats.org/spreadsheetml/2006/main" uniqueCount="538">
  <si>
    <t>Document And Entity Information - shares</t>
  </si>
  <si>
    <t>3 Months Ended</t>
  </si>
  <si>
    <t>Mar. 31, 2016</t>
  </si>
  <si>
    <t>Apr. 29, 2016</t>
  </si>
  <si>
    <t>Document Information [Line Items]</t>
  </si>
  <si>
    <t>Entity Registrant Name</t>
  </si>
  <si>
    <t>ARCHER DANIELS MIDLAND CO</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Earnings - USD ($) shares in Millions, $ in Millions</t>
  </si>
  <si>
    <t>Mar. 31, 2015</t>
  </si>
  <si>
    <t>Income Statement [Abstract]</t>
  </si>
  <si>
    <t>Revenues</t>
  </si>
  <si>
    <t>Cost of Revenue</t>
  </si>
  <si>
    <t>Gross Profit</t>
  </si>
  <si>
    <t>Selling, general, and administrative expenses</t>
  </si>
  <si>
    <t>Asset impairment, exit, and restructuring costs</t>
  </si>
  <si>
    <t>Interest expense</t>
  </si>
  <si>
    <t>Equity in earnings of unconsolidated affiliates</t>
  </si>
  <si>
    <t>Interest income</t>
  </si>
  <si>
    <t>Other Income (Expense)</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Earnings Per Share, Basic</t>
  </si>
  <si>
    <t>Earnings Per Share, Diluted</t>
  </si>
  <si>
    <t>Dividends per common share</t>
  </si>
  <si>
    <t>Consolidated Statements of Comprehensive Income (Loss) - USD ($) $ in Millions</t>
  </si>
  <si>
    <t>Statement of Comprehensive Income [Abstract]</t>
  </si>
  <si>
    <t>Other Comprehensive Income (Loss), before Tax</t>
  </si>
  <si>
    <t>Foreign currency translation adjustment, before tax</t>
  </si>
  <si>
    <t>Pension and other postretirement benefit liabilities adjustment, before tax</t>
  </si>
  <si>
    <t>Deferred gain (loss) on hedging ac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 including noncontrolling interests</t>
  </si>
  <si>
    <t>Less: Comprehensive income (loss) attributable to noncontrolling interests</t>
  </si>
  <si>
    <t>Comprehensive income (loss) attributable to controlling interests</t>
  </si>
  <si>
    <t>Consolidated Balance Sheets - USD ($) $ in Millions</t>
  </si>
  <si>
    <t>Dec. 31, 2015</t>
  </si>
  <si>
    <t>Current Assets</t>
  </si>
  <si>
    <t>Cash and cash equivalents</t>
  </si>
  <si>
    <t>Short-term marketable securities</t>
  </si>
  <si>
    <t>Segregated cash and investment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Total Current Liabilities</t>
  </si>
  <si>
    <t>Long-Term Liabilities</t>
  </si>
  <si>
    <t>Long-term debt</t>
  </si>
  <si>
    <t>Deferred income taxes</t>
  </si>
  <si>
    <t>Other</t>
  </si>
  <si>
    <t>Total Long-Term Liabilities</t>
  </si>
  <si>
    <t>Shareholders' Equity</t>
  </si>
  <si>
    <t>Common stock</t>
  </si>
  <si>
    <t>Reinvested earnings</t>
  </si>
  <si>
    <t>Accumulated other comprehensive income (loss)</t>
  </si>
  <si>
    <t>Noncontrolling interests</t>
  </si>
  <si>
    <t>Total Shareholders' Equity</t>
  </si>
  <si>
    <t>Total Liabilities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Deferred cash flow hedges</t>
  </si>
  <si>
    <t>Gain (Loss) on Disposition of Assets</t>
  </si>
  <si>
    <t>Other - net</t>
  </si>
  <si>
    <t>Changes in operating assets and liabilities, net of businesses acquired</t>
  </si>
  <si>
    <t>Increase (Decrease) in Payables to Brokerage Customers</t>
  </si>
  <si>
    <t>Total Operating Activities</t>
  </si>
  <si>
    <t>Investing Activities</t>
  </si>
  <si>
    <t>Purchases of property, plant, and equipment</t>
  </si>
  <si>
    <t>Proceeds from sales of property, plant, and equipment</t>
  </si>
  <si>
    <t>Net assets of businesses acquired</t>
  </si>
  <si>
    <t>Purchases of marketable securities</t>
  </si>
  <si>
    <t>Proceeds from sales of marketable securities</t>
  </si>
  <si>
    <t>Distributions from affiliates</t>
  </si>
  <si>
    <t>Total Investing Activities</t>
  </si>
  <si>
    <t>Financing Activities</t>
  </si>
  <si>
    <t>Long-term debt borrowings</t>
  </si>
  <si>
    <t>Long-term debt payments</t>
  </si>
  <si>
    <t>Net borrowings (payments) under lines of credit agreements</t>
  </si>
  <si>
    <t>Purchases of treasury stock</t>
  </si>
  <si>
    <t>Cash dividends</t>
  </si>
  <si>
    <t>Total Financing Activities</t>
  </si>
  <si>
    <t>Increase (decrease) in cash and cash equivalents</t>
  </si>
  <si>
    <t>Cash and cash equivalents - beginning of period</t>
  </si>
  <si>
    <t>Cash and cash equivalents - end of period</t>
  </si>
  <si>
    <t>Consolidated Statements Of Shareholders' Equity - USD ($) shares in Millions, $ in Millions</t>
  </si>
  <si>
    <t>Total</t>
  </si>
  <si>
    <t>Common Stock [Member]</t>
  </si>
  <si>
    <t>Retained Earnings [Member]</t>
  </si>
  <si>
    <t>Accumulated Other Comprehensive Income (Loss) [Member]</t>
  </si>
  <si>
    <t>Noncontrolling Interests [Member]</t>
  </si>
  <si>
    <t>Cumulative Effect of New Accounting Principle in Period of Adoption | Restatement Adjustment [Member]</t>
  </si>
  <si>
    <t>Balance (Scenario, Previously Reported [Member]) at Dec. 31, 2015</t>
  </si>
  <si>
    <t>Balance at Dec. 31, 2015</t>
  </si>
  <si>
    <t>Balance (shares) (Scenario, Previously Reported [Member]) at Dec. 31, 2015</t>
  </si>
  <si>
    <t>Balance (shares) at Dec. 31, 2015</t>
  </si>
  <si>
    <t>Comprehensive income</t>
  </si>
  <si>
    <t>Net earnings</t>
  </si>
  <si>
    <t>Total comprehensive income</t>
  </si>
  <si>
    <t>Cash dividends paid - $0.30 per share</t>
  </si>
  <si>
    <t>Treasury stock purchases, shares</t>
  </si>
  <si>
    <t>Treasury stock purchases</t>
  </si>
  <si>
    <t>Stock compensation expense, shares</t>
  </si>
  <si>
    <t>Other, shares</t>
  </si>
  <si>
    <t>Balance at Mar. 31, 2016</t>
  </si>
  <si>
    <t>Balance (shares) at Mar. 31, 2016</t>
  </si>
  <si>
    <t>Consolidated Statements Of Shareholders' Equity (Parenthetical)</t>
  </si>
  <si>
    <t>Mar. 31, 2016$ / shares</t>
  </si>
  <si>
    <t>Statement of Stockholders' Equity [Abstract]</t>
  </si>
  <si>
    <t>Cash dividends paid, per shar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for audited financial statements. In the opinion of management, all adjustments (consisting of normal recurring accruals) considered necessary for a fair presentation have been included. Operating results for the quarter ended March 31, 2016 are not necessarily indicative of the results that may be expected for the year ending December 31, 2016 . For further information, refer to the consolidated financial statements and notes thereto included in the Company’s Annual Report on Form 10-K for the year ended December 31, 2015 .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Last-in, First-out (LIFO) Inventories Interim period LIFO calculations are based on interim period costs and management’s estimates of year-end inventory levels. Because the availability and price of agricultural commodity-based LIFO inventories are unpredictable due to factors such as weather, government farm programs and policies, and changes in global demand, quantities of LIFO-based inventories at interim periods may vary significantly from management’s estimates of year-end inventory levels.</t>
  </si>
  <si>
    <t>New Accounting Standards New Accounting Standards</t>
  </si>
  <si>
    <t>New Accounting Standards [Abstract]</t>
  </si>
  <si>
    <t>New Accounting Pronouncements and Changes in Accounting Principles [Text Block]</t>
  </si>
  <si>
    <t>New Accounting Standards Effective January 1, 2016, the Company adopted the amended guidance of Accounting Standards Codification (ASC) Topic 805, Business Combinations , which simplifies the accounting for adjustments made to provisional amounts recognized in a business combination. The amended guidance requires an acquirer to recognize adjustments to provisional amounts identified during the measurement period in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shall be recorded in the same period’s financial statements.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amended guidance did not have a significant impact on the Company’s financial results. Effective January 1, 2016, the Company adopted Accounting Standards Update 2016-09 which amended the guidance of ASC Topic 718, Compensation - Stock Compensation , to simplify the accounting for share-based payment award transactions. The areas of simplification include the income tax consequences, classification of awards as either equity or liabilities, and classification on the statement of cash flows. The Company recorded a $53 million increase in beginning retained earnings for the cumulative effect of excess tax benefits previously recognized as additional paid-in capital in its consolidated statement of shareholders’ equity. The effects of the adoption of the other provisions of this amended guidance were immaterial.</t>
  </si>
  <si>
    <t>Pending Accounting Standards</t>
  </si>
  <si>
    <t>Prospective Adoption of New Accounting Pronouncements [Abstract]</t>
  </si>
  <si>
    <t>Pending Accounting Standards Effective January 1, 2017, the Company will be required to adopt the amended guidance of ASC Topic 330, Inventory , which simplifies the measurement of inventory. The amended guidance requires an entity to measure its cost-based inventory at the lower of cost or net realizable value, where net realizable value is the estimated selling price in the ordinary course of business, less reasonably predictable costs of completion, disposal, and transportation. Subsequent measurement is unchanged for inventory measured using the last-in, first-out method. The Company does not expect the adoption of this amended guidance to have a significant impact on the Company’s financial results. Effective January 1, 2018, the Company will be required to adopt the new guidance of ASC Topic 606, Revenue from Contracts with Customers (Topic 606), which will supersede the revenue recognition requirements in ASC Topic 605, Revenue Recognition .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expects to complete its assessment of the impact of the new guidance on its consolidated financial statements later in 2016. Effective January 1, 2018, the Company will be required to adopt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and simplify the impairment assessment of equity investments without readily determinable fair values by using a qualitative assessment to identify impairment. The Company does not expect the adoption of this amended guidance to have a significant impact on the Company’s financial results. Effective January 1, 2019, the Company will be required to adopt the new guidance of ASC Topic 842, Leases (Topic 842), which will supersede ASC Topic 840, Leases . Topic 842 requires lessees to recognize assets and liabilities for all leases with lease terms of more than 12 months. The Company is expected to adopt Topic 842 using a modified retrospective transition approach for leases existing at, or entered into after, the beginning of the earliest comparative period presented in the financial statements. The Company has not yet assessed the impact of the new guidance on its consolidated financial statements.</t>
  </si>
  <si>
    <t>Acquisitions</t>
  </si>
  <si>
    <t>Business Combinations [Abstract]</t>
  </si>
  <si>
    <t>Acquisition During the three months ended March 31, 2016 , the Company acquired 90% of Harvest Innovations, an industry leader in minimally processed, expeller-pressed soy proteins, oils, and gluten-free ingredients, for a total cost of $84 million in cash and recorded a preliminary allocation of the purchase price related to the acquisition. The purchase price for this acquisition was preliminarily allocated to working capital, property, plant, and equipment, goodwill, other intangible assets, and other long-term liabilities for $7 million , $11 million , $40 million , $46 million , and $20 million , respectively. The Company has agreed to acquire the remaining 10% interest following two years of operation. The acquisition complements the Company’s existing ingredient businesses and offers customers a full-service, one-stop shop for their ingredient needs.</t>
  </si>
  <si>
    <t>Fair Value Measurements</t>
  </si>
  <si>
    <t>Fair Value Disclosures [Abstract]</t>
  </si>
  <si>
    <t>Fair Value Measurements The following tables set forth, by level, the Company’s assets and liabilities that were accounted for at fair value on a recurring basis as of March 31, 2016 and December 31, 2015 . Fair Value Measurements at March 31, 2016 Quoted Prices in Active Markets for Identical Assets (Level 1) Significant Other Observable Inputs (Level 2) Significant Unobservable Inputs (Level 3) Total (In millions) Assets: Inventories carried at market $ — $ 3,087 $ 969 $ 4,056 Unrealized derivative gains: Commodity contracts — 486 218 704 Foreign exchange contracts — 134 — 134 Interest rate contracts — 33 — 33 Cash equivalents 190 — — 190 Marketable securities 879 89 — 968 Segregated investments 2,184 — — 2,184 Deferred receivables consideration — 292 — 292 Total Assets $ 3,253 $ 4,121 $ 1,187 $ 8,561 Liabilities: Unrealized derivative losses: Commodity contracts $ — $ 359 $ 111 $ 470 Foreign exchange contracts — 206 — 206 Inventory-related payables — 450 23 473 Total Liabilities $ — $ 1,015 $ 134 $ 1,149 Fair Value Measurements at December 31, 2015 Quoted Prices in Active Markets for Identical Assets (Level 1) Significant Other Observable Inputs (Level 2) Significant Unobservable Inputs (Level 3) Total (In millions) Assets: Inventories carried at market $ — $ 3,062 $ 1,004 $ 4,066 Unrealized derivative gains: Commodity contracts — 403 243 646 Foreign exchange contracts 1 92 — 93 Interest rate contracts — 19 — 19 Cash equivalents 328 — — 328 Marketable securities 698 175 — 873 Segregated investments 1,938 — — 1,938 Deferred receivables consideration — 513 — 513 Total Assets $ 2,965 $ 4,264 $ 1,247 $ 8,476 Liabilities: Unrealized derivative losses: Commodity contracts $ — $ 306 $ 113 $ 419 Foreign exchange contracts — 186 — 186 Inventory-related payables — 705 16 721 Total Liabilities $ — $ 1,197 $ 129 $ 1,326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s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or other (income) expense – net depending upon the purpose of the contract. The effective portions of changes in the fair value of derivatives designated as cash flow hedges are recognized in the consolidated balance sheets as a component of accumulated other comprehensive income (loss) (AOCI)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equity investments, U.S. Treasury securities, corporate debt securities, and other debt securities. Publicly traded equity investments and U.S. Treasury securities are valued using quoted market prices and are classified in Level 1. Corporate debt and other debt securities are valued using third-party pricing services and substantially all are classified in Level 2. Unrealized changes in the fair value of available-for-sale marketable securities are recognized in the consolidated balance sheets as a component of AOCI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notes receivable from the purchasers under the Programs (see Note 15). This amount is reflected in other current assets on the consolidated balance sheet (see Note 8).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he following table presents a reconciliation of assets measured at fair value on a recurring basis using significant unobservable inputs (Level 3) during the three months ended March 31, 2016 . Level 3 Fair Value Asset Measurements at March 31, 2016 Inventories Carried at Market Commodity Derivative Contracts Gains Total Assets (In millions) Balance, December 31, 2015 $ 1,004 $ 243 $ 1,247 Total increase (decrease) in net realized/unrealized gains included in cost of products sold* (114 ) 63 (51 ) Purchases 2,356 — 2,356 Sales (2,237 ) — (2,237 ) Settlements — (97 ) (97 ) Transfers into Level 3 88 32 120 Transfers out of Level 3 (128 ) (23 ) (151 ) Ending balance, March 31, 2016 $ 969 $ 218 $ 1,187 * Includes increase in unrealized gains of $18 million relating to Level 3 assets still held at March 31, 2016 . The following table presents a reconciliation of liabilities measured at fair value on a recurring basis using significant unobservable inputs (Level 3) during the three months ended March 31, 2016 . Level 3 Fair Value Liability Measurements at March 31, 2016 Inventory- related Payables Commodity Derivative Contracts Losses Total Liabilities (In millions) Balance, December 31, 2015 $ 16 $ 113 $ 129 Total increase (decrease) in net realized/unrealized losses included in cost of products sold* 13 79 92 Purchases 1 — 1 Sales (7 ) — (7 ) Settlements — (72 ) (72 ) Transfers into Level 3 — 15 15 Transfers out of Level 3 — (24 ) (24 ) Ending balance, March 31, 2016 $ 23 $ 111 $ 134 * Includes increase in unrealized losses of $79 million relating to Level 3 liabilities still held at March 31, 2016 . The following table presents a reconciliation of assets measured at fair value on a recurring basis using significant unobservable inputs (Level 3) during the three months ended March 31, 2015 . Level 3 Fair Value Asset Measurements at March 31, 2015 Inventories Carried at Market Commodity Derivative Contracts Gains Total Assets (In millions) Balance, December 31, 2014 $ 1,491 $ 203 $ 1,694 Total increase (decrease) in net realized/unrealized gains included in cost of products sold* (331 ) 69 (262 ) Purchases 2,817 — 2,817 Sales (2,803 ) — (2,803 ) Settlements — (144 ) (144 ) Transfers into Level 3 103 55 158 Transfers out of Level 3 (238 ) (5 ) (243 ) Ending balance, March 31, 2015 $ 1,039 $ 178 $ 1,217 * Includes increase in unrealized gains of $25 million relating to Level 3 assets still held at March 31, 2015 . The following table presents a reconciliation of liabilities measured at fair value on a recurring basis using significant unobservable inputs (Level 3) during the three months ended March 31, 2015 . Level 3 Fair Value Liability Measurements at March 31, 2015 Inventory- related Payables Commodity Derivative Contracts Losses Total Liabilities (In millions) Balance, December 31, 2014 $ 40 $ 212 $ 252 Total increase (decrease) in net realized/unrealized losses included in cost of products sold* (5 ) 64 59 Purchases 6 — 6 Sales (22 ) — (22 ) Settlements — (135 ) (135 ) Transfers into Level 3 1 82 83 Transfers out of Level 3 — (5 ) (5 ) Ending balance, March 31, 2015 $ 20 $ 218 $ 238 * Includes increase in unrealized losses of $55 million relating to Level 3 liabilities still held at March 31, 2015 . For all periods presented, the Company had no transfers between Level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of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March 31, 2016 and December 31, 2015 . The Company’s Level 3 measurements may include Basis only, transportation cost only, or both price components. As an example, for Level 3 inventories with Basis, the unobservable component as of March 31, 2016 is a weighted average 21.8% of the total price for assets and 61.8% of the total price for liabilities. Weighted Average % of Total Price March 31, 2016 December 31, 2015 Component Type Assets Liabilities Assets Liabilities Inventories and Related Payables Basis 21.8 % 61.8 % 10.0 % 53.5 % Transportation cost 2.2 % 2.4 % 1.8 % — Commodity Derivative Contracts Basis 20.2 % 20.7 % 17.7 % 17.9 % Transportation cost 4.7 % 9.7 % 6.6 % 10.4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si>
  <si>
    <t>Derivative Instruments and Hedging Activities</t>
  </si>
  <si>
    <t>Derivative Instruments and Hedging Activities Disclosure [Abstract]</t>
  </si>
  <si>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physical purchase or sale contracts, are stated at market value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March 31, 2016 and December 31, 2015 . March 31, 2016 December 31, 2015 Assets Liabilities Assets Liabilities (In millions) (In millions) FX Contracts $ 134 $ 206 $ 93 $ 186 Commodity Contracts 704 470 646 419 Total $ 838 $ 676 $ 739 $ 605 The following tables set forth the pre-tax gains (losses) on derivatives not designated as hedging instruments that have been included in the consolidated statements of earnings for the three months ended March 31, 2016 and 2015 . Three months ended March 31, 2016 2015 (In millions) FX Contracts Revenues $ — $ 20 Cost of products sold 107 (69 ) Other income (expense) – net (1 ) (23 ) Commodity Contracts Cost of products sold $ (10 ) $ 238 Total gain (loss) recognized in earnings $ 96 $ 166 Inventories of certain merchandisable agricultural commodities, which include amounts acquired under deferred pricing contracts, are stated at market value. Changes in the market value of inventories of certain merchandisable agricultural commodities, forward cash purchase and sales contracts, exchange-traded futures and exchange-traded and OTC options contracts are recognized in earnings immediately. Derivatives Designated as Cash Flow or Fair Value Hedging Strategies As of March 31, 2016 and December 31, 2015 , the Company has certain derivatives designated as cash flow and fair value hedges. 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resulting in no ineffectiveness. At March 31, 2016 , the Company has $33 million in other current assets representing the fair value of the interest rate swaps and a corresponding increase in the underlying debt for the same amount with no impact to earning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or cost of products sold, as applicable. As of March 31, 2016 , the Company has $28 million of after-tax losses in AOCI related to gains and losses from commodity cash flow hedge transactions. The Company expects to recognize $26 million of these after-tax losses in its consolidated statement of earnings during the next 12 months. The Company uses futures or options contracts to fix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6 million bushels of corn per month. During the past 12 months, the Company hedged between 16% and 69% of its monthly anticipated grind. At March 31, 2016 , the Company has designated hedges representing between 1% and 46% of its anticipated monthly grind of corn for the next 12 months . The Company, from time to time, also uses futures, options, and swaps to fix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the Company hedged between 0 and 105 million gallons of ethanol sales per month under these programs. At March 31, 2016 , the Company has designated hedges representing between 0 and 48 million gallons of ethanol sales per month over the next 3 months . The following table sets forth the fair value of derivatives designated as hedging instruments as of March 31, 2016 and December 31, 2015 . March 31, 2016 December 31, 2015 Assets Liabilities Assets Liabilities (In millions) (In millions) Interest Contracts $ 33 $ — $ 19 $ — Total $ 33 $ — $ 19 $ — The following tables set forth the pre-tax gains (losses) on derivatives designated as hedging instruments that have been included in the consolidated statements of earnings for the three months ended March 31, 2016 and 2015 . Three months ended Consolidated Statement of Earnings Locations March 31, 2016 2015 (In millions) Effective amounts recognized in earnings FX Contracts Other income/expense – net $ (14 ) $ 17 Commodity Contracts Cost of products sold (19 ) — Revenues 1 47 Ineffective amount recognized in earnings Commodity Contracts Revenues 2 7 Cost of products sold 2 (13 ) Total amount recognized in earnings $ (28 ) $ 58 Hedge ineffectiveness for commodity contracts results when the change in the price of the underlying commodity in a specific cash market differs from the change in the price of the derivative financial instrument used to establish the hedging relationship. As an example, if the change in the price of a corn futures contract is strongly correlated to the change in cash price paid for corn, the gain or loss on the derivative instrument is deferred and recognized at the time the corn grind occurs. If the change in price of the derivative does not strongly correlate to the change in the cash price of corn, in the same example, some portion or all of the derivative gains or losses may be required to be recognized in earnings prior to when the corn grind occurs. Net Investment Hedging Strategies On June 24, 2015, the Company issued €500 million aggregate principal amount of Floating Rate Notes and €600 million aggregate principal amount of 1.75% Notes (collectively, the “Notes”). The Company has designated €1.1 billion of the Notes as a hedge of its net investment in a foreign subsidiary. As of March 31, 2016 , the Company has $28 million of losses in AOCI related to gains and losses from the net investment hedge transaction. The amount is deferred in AOCI until the underlying investment is divested.</t>
  </si>
  <si>
    <t>Marketable Securities</t>
  </si>
  <si>
    <t>Investments, Debt and Equity Securities [Abstract]</t>
  </si>
  <si>
    <t>Marketable Securities Cost Unrealized Gains Unrealized Losses Fair Value (In millions) March 31, 2016 United States government obligations Maturity less than 1 year $ 297 $ — $ — $ 297 Maturity 1 to 5 years 99 1 — 100 Corporate debt securities Maturity 1 to 5 years 69 1 — 70 Other debt securities Maturity less than 1 year 228 — — 228 Maturity 1 to 5 years — — — — Equity securities Available-for-sale 309 — (38 ) 271 $ 1,002 $ 2 $ (38 ) $ 966 Cost Unrealized Gains Unrealized Losses Fair Value (In millions) December 31, 2015 United States government obligations Maturity less than 1 year $ 256 $ — $ — $ 256 Maturity 1 to 5 years 116 — — 116 Corporate debt securities Maturity 1 to 5 years 26 — — 26 Other debt securities Maturity less than 1 year 182 — — 182 Maturity 1 to 5 years 3 — — 3 Equity securities Available-for-sale 296 4 (6 ) 294 $ 879 $ 4 $ (6 ) $ 877 Of the $38 million in unrealized losses at March 31, 2016 , $35 million arose within the last 12 months and is related to the Company’s investment in two available-for-sale equity securities with a fair value of $267 million . The market value of the Company’s investment that has been in an unrealized loss position for 12 months or longer is $3 million and is related to one available-for-sale equity security. The Company evaluated the near-term prospects of the issuers in relation to the severity and duration of the impairment. Based on that evaluation and the Company’s ability and intent to hold these investments for a reasonable period of time sufficient for a forecasted recovery of fair value, the Company does not consider these investments to be other-than-temporarily impaired at March 31, 2016 .</t>
  </si>
  <si>
    <t>Other Current Assets</t>
  </si>
  <si>
    <t>Other Assets [Abstract]</t>
  </si>
  <si>
    <t>Other Current Assets The following table sets forth the items in other current assets: March 31, December 31, 2016 2015 (In millions) Unrealized gains on derivative contracts $ 871 $ 758 Deferred receivables consideration 292 513 Customer omnibus receivable 574 1,148 Financing receivables - net (1) 303 352 Insurance premiums receivable 573 584 Prepaid expenses 457 406 Non-trade receivables (2) 915 838 Other current assets 604 687 $ 4,589 $ 5,286 (1) The Company provides financing to certain suppliers, primarily Brazilian farmers, to finance a portion of the suppliers’ production costs. The amounts are reported net of allowances of $8 million at March 31, 2016 and December 31, 2015 . Interest earned on financing receivables of $8 million for the three months ended March 31, 2016 , and $7 million for the three months ended March 31, 2015 , is included in interest income in the consolidated statements of earnings. (2) Non-trade receivables include $321 million and $272 million of reinsurance recoverables as of March 31, 2016 and December 31, 2015, respectively.</t>
  </si>
  <si>
    <t>Accrued Expenses And Other Payables</t>
  </si>
  <si>
    <t>Accrued Liabilities and Other Liabilities [Abstract]</t>
  </si>
  <si>
    <t>Accrued Expenses and Other Payables The following table sets forth the items in accrued expenses and other payables: March 31, December 31, 2016 2015 (In millions) Unrealized losses on derivative contracts $ 676 $ 605 Reinsurance premiums payable 424 425 Insurance claims payables 534 459 Deferred income 781 1,152 Other accruals and payable 1,263 1,472 $ 3,678 $ 4,113</t>
  </si>
  <si>
    <t>Debt And Financing Arrangements</t>
  </si>
  <si>
    <t>Debt Disclosure [Abstract]</t>
  </si>
  <si>
    <t>Debt and Financing Arrangements At March 31, 2016 , the fair value of the Company’s long-term debt exceeded the carrying value by $1.1 billion , as estimated using quoted market prices (a Level 2 measurement under applicable accounting standards). At March 31, 2016 , the Company had lines of credit totaling $6.1 billion , of which $5.4 billion was unused. Of the Company’s total lines of credit, $4.0 billion support a commercial paper borrowing facility, against which there was $0.7 billion of commercial paper outstanding at March 31, 2016 . The Company has accounts receivable securitization programs (the “Programs”). The Programs provide the Company with up to $1.6 billion in funding resulting from the sale of accounts receivable. As of March 31, 2016 , the Company utilized $1.1 billion of its facility under the Programs (see Note 15 for more information on the Programs).</t>
  </si>
  <si>
    <t>Income Taxes</t>
  </si>
  <si>
    <t>Income Tax Disclosure [Abstract]</t>
  </si>
  <si>
    <t>Income Taxes The Company’s effective tax rate for the three months ended March 31, 2016 was 24.8% compared to 28.6% for the three months ended March 31, 2015 due primarily to changes in the forecasted geographic mix of pretax earnings.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Resolution of the related tax positions, through negotiation with relevant tax authorities or through litigation, may take years to complete. Therefore, it is difficult to predict the timing for resolution of tax positions. In its routine evaluations of the exposure associated with various tax filing positions, the Company recognizes a liability, when necessary, for estimated potential additional tax owed by the Company in accordance with the applicable accounting standard. However, the Company cannot predict or provide assurance as to the ultimate outcome of these ongoing or future examinations.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As of March 31, 2016 , these assessments, updated for estimated penalties, interest, and variation in currency exchange rates, totaled approximately $401 million . The statute of limitations for 2005 and 2008 to 2010 has expired. The Company does not expect to receive any additional tax assessments. ADM do Brasil enters into commodity hedging transactions that can result in gains, which are included in ADM do Brasil’s calculations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10. The Company’s subsidiaries in Argentina have received tax assessments challenging transfer prices used to price grain exports totaling $112 million (inclusive of interest and adjusted for variation in currency exchange rates) for the tax years 2004 through 2008.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years subsequent to 2008, and estimates that these potential assessments would be approximately $152 million (as of March 31, 2016 and subject to variation in currency exchange rates).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08.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t>
  </si>
  <si>
    <t>Accumulated Other Comprehensive Income (AOCI)</t>
  </si>
  <si>
    <t>Comprehensive Income (Loss), Net of Tax, Attributable to Parent [Abstract]</t>
  </si>
  <si>
    <t xml:space="preserve">Accumulated Other Comprehensive Income (AOCI) The following tables set forth the changes in AOCI by component for the three months ended March 31, 2016 and the reclassifications out of AOCI for the three months ended March 31, 2016 and 2015 : Three months ended March 31, 2016 Foreign Currency Translation Adjustment Deferred Gain (Loss) on Hedging Activities Pension Liability Adjustment Unrealized Gain (Loss) on Investments Total (In millions) Balance at December 31, 2015 $ (1,626 ) $ (15 ) $ (523 ) $ 18 $ (2,146 ) Other comprehensive income (loss) before reclassifications 202 (22 ) (9 ) (33 ) 138 Amounts reclassified from AOCI — 32 10 — 42 Tax effect 23 (2 ) — (2 ) 19 Net current period other comprehensive income 225 8 1 (35 ) 199 Balance at March 31, 2016 $ (1,401 ) $ (7 ) $ (522 ) $ (17 ) $ (1,947 ) The current period change in foreign currency translation adjustment is primarily due to U.S. dollar depreciation, mainly impacting the Euro-denominated equity of the Company’s foreign subsidiaries. Amount reclassified from AOCI Three months ended Details about AOCI components March 31, March 31, Affected line item in the consolidated statement of earnings (In millions) Deferred loss (gain) on hedging activities $ 19 $ — Cost of products sold 14 (17 ) Other income/expense (1 ) (47 ) Revenues 32 (64 ) Total before tax (11 ) 24 Tax $ 21 $ (40 ) Net of tax Pension liability adjustment Amortization of defined benefit pension items: Prior service credit $ (4 ) $ (2 ) Actuarial losses 14 27 10 25 Total before tax (1 ) (17 ) Tax $ 9 $ 8 Net of tax </t>
  </si>
  <si>
    <t>Other (Income) Expense - Net</t>
  </si>
  <si>
    <t>Other Income and Expenses [Abstract]</t>
  </si>
  <si>
    <t>Other (Income) Expense - Net The following tables set forth the items in other (income) expense: Three Months Ended March 31, 2016 2015 (In millions) Gain on sale of assets $ (3 ) $ (3 ) Other – net 22 (7 ) Other (Income) Expense - Net $ 19 $ (10 ) Gain on sale of assets for the quarter ended March 31, 2016 and 2015 includes gains on disposals of individually insignificant assets in the ordinary course of business. Other - net for the quarter ended March 31, 2016 includes foreign exchange losses partially offset by other income. Other - net for the quarter ended March 31, 2015 includes foreign exchange gains partially offset by amortization of intangibles.</t>
  </si>
  <si>
    <t>Segment Information</t>
  </si>
  <si>
    <t>Segment Reporting [Abstract]</t>
  </si>
  <si>
    <t xml:space="preserve">Segment Information The Company is principally engaged in procuring, transporting, storing, processing, and merchandising agricultural commodities and products. The Company’s operations are organized, managed and classified into four reportable business segments: Agricultural Services, Corn Processing, Oilseeds Processing, and Wild Flavors and Specialty Ingredients. Each of these segments is organized based upon the nature of products and services offered. The Company’s remaining operations are not reportable segments, as defined by the applicable accounting standard , and are classified as Other. The Agricultural Services segment utilizes its extensive global grain elevator and transportation networks, and port operations to buy, store, clean, and transport agricultural commodities, such as oilseeds, corn, wheat, milo, oats, rice, and barley, and resells these commodities primarily as food and feed ingredients and as raw materials for the agricultural processing industry. The Agricultural Services segment includes international agricultural commodities merchandising and handling activities managed through a global trade desk based in Rolle, Switzerland. Agricultural Services’ grain sourcing, handling, and transportation network provides reliable and efficient services to the Company’s customers and agricultural processing operations. Agricultural Services’ transportation network capabilities include barge, ocean-going vessel, truck, and rail freight services. The Agricultural Services segment also includes the activities related to structured trade finance and the processing of wheat into wheat flour. This segment also includes the Company’s 32.2% share of the results of its Pacificor (formerly Kalama Export Company LLC) joint venture and returns associated with the Company’s 19.8% investment in GrainCorp. The Company’s Corn Processing segment is engaged in corn wet milling and dry milling activities, utilizing its asset base primarily located in the central part of the United States with additional facilities in China, Bulgaria, and Turkey. The Corn Processing segment converts corn into sweeteners, starches, and bioproducts. Its products include ingredients used in the food and beverage industry including sweeteners, starch, syrup, glucose, and dextrose. Dextrose and starch are used by the Corn Processing segment as feedstocks for its bioproducts operations. Through the fermentation of dextrose, the Corn Processing segment produces alcohol, amino acids, and other food and animal feed ingredients. Ethyl alcohol is produced by the Company for industrial use as ethanol or as beverage grade. Ethanol, in gasoline, increases octane and is used as an extender and oxygenate. Bioproducts also include essential amino acids such as lysine and threonine used in swine and poultry diets to optimize performance. Corn gluten feed and meal, as well as distillers’ grains, are produced for use as animal feed ingredients. Corn germ, a by-product of the wet milling process, is further processed into vegetable oil and protein meal. The Corn Processing segment also includes activities related to the processing and distribution of formula feeds and animal health and nutrition products. Other Corn Processing products include citric acids and glycols, which are used in various food and industrial products. Additionally, the Corn Processing segment includes the activities of the Company’s Brazilian sugarcane ethanol plant and related operations. This segment also includes the Company’s share of the results of its equity investments in Almidones Mexicanos S.A., and Red Star Yeast Company LLC. The Oilseeds Processing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or are sold to other manufacturers for use in chemicals, paints, and other industrial products. Oilseed protein meals are principally sold to third parties to be used as ingredients in commercial livestock and poultry feeds. In Europe and South America, the Oilseeds Processing segment includes origination and merchandising activities as adjuncts to its oilseeds processing assets. These activities include a network of grain elevators, port facilities, and transportation assets used to buy, store, clean, and transport grains and oilseeds. The Oilseeds Processing segment is a major supplier of peanuts, tree nuts, and peanut-derived ingredients to both the U.S. and export markets. In North America, cottonseed flour is produced and sold primarily to the pharmaceutical industry and cotton cellulose pulp is manufactured and sold to the chemical, paper, and filter markets. The Oilseeds Processing segment also included activities related to its global chocolate and cocoa businesses until the sale of these businesses in July 2015 and October 2015, respectively. The Oilseeds Processing segment also includes the Company’s share of the results of its equity investment in Wilmar International Limited (Wilmar) and its share of the results of its Stratas Foods LLC and Edible Oils Limited joint ventures. In March 2016, the Company acquired additional shares in Wilmar increasing its ownership interest from 19% to 20% . The Wild Flavors and Specialty Ingredients segment engages in the manufacturing, sales, and distribution of specialty products including natural flavor ingredients, flavor systems, natural colors, proteins, emulsifiers, soluble fiber, polyols, hydrocolloids, natural health and nutrition products, and other specialty food and feed ingredients. The Wild Flavors and Specialty Ingredients segment also includes the activities related to the procurement, processing, and distribution of edible beans. In February 2016, the Company acquired a controlling stake in Harvest Innovations, an industry leader in minimally processed, expeller-pressed soy proteins, oils, and gluten-free ingredients. Other includes the Company’s remaining operations, primarily its financial business units, related to futures commission and insurance activities. Intersegment sales have been recorded at amounts approximating market. Operating profit for each segment is based on net sales less identifiable operating expenses. Also included in segment operating profit is equity in earnings of affiliates based on the equity method of accounting. Certain Corporate items are not allocated to the Company’s reportable business segments. Corporate results principally include the impact of LIFO-related adjustments, unallocated corporate expenses, interest cost net of investment income, and the Company’s share of the results of an equity investment. Following the sale of the cocoa business in October 2015, the remaining results of Cocoa and Other were combined with the results of Refining, Packaging, Biodiesel, and Other within the Oilseeds Processing segment effective January 1, 2016. Prior period results were reclassified to conform to the current presentation. Three Months Ended March 31, (In millions) 2016 2015 Gross revenues Agricultural Services $ 6,863 $ 9,078 Corn Processing 2,220 2,488 Oilseeds Processing 6,092 6,896 Wild Flavors and Specialty Ingredients 596 607 Other 158 159 Intersegment elimination (1,545 ) (1,722 ) Total gross revenues $ 14,384 $ 17,506 Intersegment sales Agricultural Services $ 383 $ 1,033 Corn Processing 13 22 Oilseeds Processing 1,095 603 Wild Flavors and Specialty Ingredients 4 1 Other 50 63 Total intersegment sales $ 1,545 $ 1,722 Three Months Ended March 31, (In millions) 2016 2015 Revenues from external customers Agricultural Services Merchandising and Handling $ 5,679 $ 7,027 Milling and Other 746 964 Transportation 55 54 Total Agricultural Services 6,480 8,045 Corn Processing Sweeteners and Starches 967 875 Bioproducts 1,240 1,591 Total Corn Processing 2,207 2,466 Oilseeds Processing Crushing and Origination 3,106 3,775 Refining, Packaging, Biodiesel, and Other 1,769 2,441 Asia 122 77 Total Oilseeds Processing 4,997 6,293 Wild Flavors and Specialty Ingredients 592 606 Total Wild Flavors and Specialty Ingredients 592 606 Other - Financial 108 96 Total Other 108 96 Total revenues from external customers $ 14,384 $ 17,506 Segment operating profit Agricultural Services $ 75 $ 194 Corn Processing 131 113 Oilseeds Processing 260 469 Wild Flavors and Specialty Ingredients 70 68 Other 37 11 Total segment operating profit 573 855 Corporate (267 ) (165 ) Earnings before income taxes $ 306 $ 690 </t>
  </si>
  <si>
    <t>Sale of Accounts Receivable</t>
  </si>
  <si>
    <t>Transfers and Servicing [Abstract]</t>
  </si>
  <si>
    <t>Sale of Accounts Receivable Since March 2012, the Company has had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1.3 billion and an additional amount upon the collection of the accounts receivable (deferred consideration). The Program terminates on June 24, 2016,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3 billion and an additional amount upon the collection of the accounts receivable (deferred consideration). The Second Program terminates on March 17, 2017, unless extended. Under the Program and Second Program (collectively, the “Programs”), ADM Receivables and ADM Ireland Receivables use the cash proceeds from the transfer of receivables to the Purchasers and Second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March 31, 2016 and December 31, 2015 , the Company did not record a servicing asset or liability related to its retained responsibility, based on its assessment of the servicing fee, market values for similar transactions and its cost of servicing the receivables sold. As of March 31, 2016 and December 31, 2015 , the fair value of trade receivables transferred to the Purchasers and Second Purchasers under the Programs and derecognized from the Company’s consolidated balance sheet was $1.4 billion , and $1.7 billion , respectively. In exchange for the transfer as of March 31, 2016 and December 31, 2015 , the Company received cash of $1.1 billion and $1.2 billion , respectively, and recorded a receivable for deferred consideration included in other current assets of $0.3 billion and $0.5 billion , respectively. Cash collections from customers on receivables sold were $8.4 billion and $11.2 billion for the three months ended March 31, 2016 and 2015 , respectively. Of this amount, $8.3 billion and $11.0 billion pertain to cash collections on the deferred consideration for the three months ended March 31, 2016 and 2015 , respectively. Deferred consideration is paid to the Company in cash on behalf of the Purchasers and Second Purchasers as receivables are collected; however, as these are revolving facilities, cash collected from the Company’s customers is reinvested by the Purchasers and Second Purchasers daily in new receivable purchases under the Programs. The Company’s risk of loss following the transfer of accounts receivable under the Programs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s which have historically been insignificant. Transfers of receivables under the Programs resulted in an expense for the loss on sale of $1 million during the three months ended March 31, 2016 and 2015 classified as selling, general, and administrative expenses in the consolidated statements of earnings. The Company reflects all cash flows related to the Programs as operating activities in its consolidated statement of cash flows for the three months ended March 31, 2016 and 2015 because the cash received from the Purchasers and Second Purchasers upon both the sale and collection of the receivables is not subject to significantly different risks given the short-term nature of the Company’s trade receivables.</t>
  </si>
  <si>
    <t>Subsequent Events Subsequent Events</t>
  </si>
  <si>
    <t>Subsequent Events [Abstract]</t>
  </si>
  <si>
    <t>Subsequent Events [Text Block]</t>
  </si>
  <si>
    <t xml:space="preserve"> Subsequent Event In April 2016, the Company completed the purchase of a 50% interest in Cairo-based Medsofts Group, a joint venture that will own and manage merchandising and supply chain operations. The joint venture further diversifies and expands the Company’s merchandising footprint, helps the Company grow its logistics services, and enhances its destination marketing capabilities.</t>
  </si>
  <si>
    <t>Fair Value Measurements (Tables)</t>
  </si>
  <si>
    <t>Fair Value, Assets and Liabilities Measured on Recurring Basis, Unobservable Input Reconciliation [Table Text Block]</t>
  </si>
  <si>
    <t>The following tables set forth, by level, the Company’s assets and liabilities that were accounted for at fair value on a recurring basis as of March 31, 2016 and December 31, 2015 . Fair Value Measurements at March 31, 2016 Quoted Prices in Active Markets for Identical Assets (Level 1) Significant Other Observable Inputs (Level 2) Significant Unobservable Inputs (Level 3) Total (In millions) Assets: Inventories carried at market $ — $ 3,087 $ 969 $ 4,056 Unrealized derivative gains: Commodity contracts — 486 218 704 Foreign exchange contracts — 134 — 134 Interest rate contracts — 33 — 33 Cash equivalents 190 — — 190 Marketable securities 879 89 — 968 Segregated investments 2,184 — — 2,184 Deferred receivables consideration — 292 — 292 Total Assets $ 3,253 $ 4,121 $ 1,187 $ 8,561 Liabilities: Unrealized derivative losses: Commodity contracts $ — $ 359 $ 111 $ 470 Foreign exchange contracts — 206 — 206 Inventory-related payables — 450 23 473 Total Liabilities $ — $ 1,015 $ 134 $ 1,149 Fair Value Measurements at December 31, 2015 Quoted Prices in Active Markets for Identical Assets (Level 1) Significant Other Observable Inputs (Level 2) Significant Unobservable Inputs (Level 3) Total (In millions) Assets: Inventories carried at market $ — $ 3,062 $ 1,004 $ 4,066 Unrealized derivative gains: Commodity contracts — 403 243 646 Foreign exchange contracts 1 92 — 93 Interest rate contracts — 19 — 19 Cash equivalents 328 — — 328 Marketable securities 698 175 — 873 Segregated investments 1,938 — — 1,938 Deferred receivables consideration — 513 — 513 Total Assets $ 2,965 $ 4,264 $ 1,247 $ 8,476 Liabilities: Unrealized derivative losses: Commodity contracts $ — $ 306 $ 113 $ 419 Foreign exchange contracts — 186 — 186 Inventory-related payables — 705 16 721 Total Liabilities $ — $ 1,197 $ 129 $ 1,326</t>
  </si>
  <si>
    <t>Fair Value, Assets Measured on Recurring Basis, Unobservable Input Reconciliation [Table Text Block]</t>
  </si>
  <si>
    <t>The following table presents a reconciliation of assets measured at fair value on a recurring basis using significant unobservable inputs (Level 3) during the three months ended March 31, 2016 . Level 3 Fair Value Asset Measurements at March 31, 2016 Inventories Carried at Market Commodity Derivative Contracts Gains Total Assets (In millions) Balance, December 31, 2015 $ 1,004 $ 243 $ 1,247 Total increase (decrease) in net realized/unrealized gains included in cost of products sold* (114 ) 63 (51 ) Purchases 2,356 — 2,356 Sales (2,237 ) — (2,237 ) Settlements — (97 ) (97 ) Transfers into Level 3 88 32 120 Transfers out of Level 3 (128 ) (23 ) (151 ) Ending balance, March 31, 2016 $ 969 $ 218 $ 1,187 * Includes increase in unrealized gains of $18 million relating to Level 3 assets still held at March 31, 2016 .</t>
  </si>
  <si>
    <t>The following table presents a reconciliation of assets measured at fair value on a recurring basis using significant unobservable inputs (Level 3) during the three months ended March 31, 2015 . Level 3 Fair Value Asset Measurements at March 31, 2015 Inventories Carried at Market Commodity Derivative Contracts Gains Total Assets (In millions) Balance, December 31, 2014 $ 1,491 $ 203 $ 1,694 Total increase (decrease) in net realized/unrealized gains included in cost of products sold* (331 ) 69 (262 ) Purchases 2,817 — 2,817 Sales (2,803 ) — (2,803 ) Settlements — (144 ) (144 ) Transfers into Level 3 103 55 158 Transfers out of Level 3 (238 ) (5 ) (243 ) Ending balance, March 31, 2015 $ 1,039 $ 178 $ 1,217 * Includes increase in unrealized gains of $25 million relating to Level 3 assets still held at March 31, 2015 .</t>
  </si>
  <si>
    <t>Fair Value, Liabilities Measured on Recurring Basis, Unobservable Input Reconciliation [Table Text Block]</t>
  </si>
  <si>
    <t>The following table presents a reconciliation of liabilities measured at fair value on a recurring basis using significant unobservable inputs (Level 3) during the three months ended March 31, 2016 . Level 3 Fair Value Liability Measurements at March 31, 2016 Inventory- related Payables Commodity Derivative Contracts Losses Total Liabilities (In millions) Balance, December 31, 2015 $ 16 $ 113 $ 129 Total increase (decrease) in net realized/unrealized losses included in cost of products sold* 13 79 92 Purchases 1 — 1 Sales (7 ) — (7 ) Settlements — (72 ) (72 ) Transfers into Level 3 — 15 15 Transfers out of Level 3 — (24 ) (24 ) Ending balance, March 31, 2016 $ 23 $ 111 $ 134 * Includes increase in unrealized losses of $79 million relating to Level 3 liabilities still held at March 31, 2016 .</t>
  </si>
  <si>
    <t>The following table presents a reconciliation of liabilities measured at fair value on a recurring basis using significant unobservable inputs (Level 3) during the three months ended March 31, 2015 . Level 3 Fair Value Liability Measurements at March 31, 2015 Inventory- related Payables Commodity Derivative Contracts Losses Total Liabilities (In millions) Balance, December 31, 2014 $ 40 $ 212 $ 252 Total increase (decrease) in net realized/unrealized losses included in cost of products sold* (5 ) 64 59 Purchases 6 — 6 Sales (22 ) — (22 ) Settlements — (135 ) (135 ) Transfers into Level 3 1 82 83 Transfers out of Level 3 — (5 ) (5 ) Ending balance, March 31, 2015 $ 20 $ 218 $ 238 * Includes increase in unrealized losses of $55 million relating to Level 3 liabilities still held at March 31, 2015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March 31, 2016 and December 31, 2015 . The Company’s Level 3 measurements may include Basis only, transportation cost only, or both price components. As an example, for Level 3 inventories with Basis, the unobservable component as of March 31, 2016 is a weighted average 21.8% of the total price for assets and 61.8% of the total price for liabilities. Weighted Average % of Total Price March 31, 2016 December 31, 2015 Component Type Assets Liabilities Assets Liabilities Inventories and Related Payables Basis 21.8 % 61.8 % 10.0 % 53.5 % Transportation cost 2.2 % 2.4 % 1.8 % — Commodity Derivative Contracts Basis 20.2 % 20.7 % 17.7 % 17.9 % Transportation cost 4.7 % 9.7 % 6.6 % 10.4 %</t>
  </si>
  <si>
    <t>Derivative Instruments and Hedging Activities (Tables)</t>
  </si>
  <si>
    <t>Schedule of Derivatives Instruments Statements of Financial Performance and Financial Position, Location [Table Text Block]</t>
  </si>
  <si>
    <t xml:space="preserve">The following table sets forth the fair value of derivatives not designated as hedging instruments as of March 31, 2016 and December 31, 2015 . March 31, 2016 December 31, 2015 Assets Liabilities Assets Liabilities (In millions) (In millions) FX Contracts $ 134 $ 206 $ 93 $ 186 Commodity Contracts 704 470 646 419 Total $ 838 $ 676 $ 739 $ 605 The following tables set forth the pre-tax gains (losses) on derivatives not designated as hedging instruments that have been included in the consolidated statements of earnings for the three months ended March 31, 2016 and 2015 . Three months ended March 31, 2016 2015 (In millions) FX Contracts Revenues $ — $ 20 Cost of products sold 107 (69 ) Other income (expense) – net (1 ) (23 ) Commodity Contracts Cost of products sold $ (10 ) $ 238 Total gain (loss) recognized in earnings $ 96 $ 166 The following table sets forth the fair value of derivatives designated as hedging instruments as of March 31, 2016 and December 31, 2015 . March 31, 2016 December 31, 2015 Assets Liabilities Assets Liabilities (In millions) (In millions) Interest Contracts $ 33 $ — $ 19 $ — Total $ 33 $ — $ 19 $ — The following tables set forth the pre-tax gains (losses) on derivatives designated as hedging instruments that have been included in the consolidated statements of earnings for the three months ended March 31, 2016 and 2015 . Three months ended Consolidated Statement of Earnings Locations March 31, 2016 2015 (In millions) Effective amounts recognized in earnings FX Contracts Other income/expense – net $ (14 ) $ 17 Commodity Contracts Cost of products sold (19 ) — Revenues 1 47 Ineffective amount recognized in earnings Commodity Contracts Revenues 2 7 Cost of products sold 2 (13 ) Total amount recognized in earnings $ (28 ) $ 58 </t>
  </si>
  <si>
    <t>Marketable Securities (Tables)</t>
  </si>
  <si>
    <t>Marketable Securities [Table Text Block]</t>
  </si>
  <si>
    <t xml:space="preserve"> Cost Unrealized Gains Unrealized Losses Fair Value (In millions) March 31, 2016 United States government obligations Maturity less than 1 year $ 297 $ — $ — $ 297 Maturity 1 to 5 years 99 1 — 100 Corporate debt securities Maturity 1 to 5 years 69 1 — 70 Other debt securities Maturity less than 1 year 228 — — 228 Maturity 1 to 5 years — — — — Equity securities Available-for-sale 309 — (38 ) 271 $ 1,002 $ 2 $ (38 ) $ 966 Cost Unrealized Gains Unrealized Losses Fair Value (In millions) December 31, 2015 United States government obligations Maturity less than 1 year $ 256 $ — $ — $ 256 Maturity 1 to 5 years 116 — — 116 Corporate debt securities Maturity 1 to 5 years 26 — — 26 Other debt securities Maturity less than 1 year 182 — — 182 Maturity 1 to 5 years 3 — — 3 Equity securities Available-for-sale 296 4 (6 ) 294 $ 879 $ 4 $ (6 ) $ 877</t>
  </si>
  <si>
    <t>Other Current Assets (Tables)</t>
  </si>
  <si>
    <t>The following table sets forth the items in other current assets: March 31, December 31, 2016 2015 (In millions) Unrealized gains on derivative contracts $ 871 $ 758 Deferred receivables consideration 292 513 Customer omnibus receivable 574 1,148 Financing receivables - net (1) 303 352 Insurance premiums receivable 573 584 Prepaid expenses 457 406 Non-trade receivables (2) 915 838 Other current assets 604 687 $ 4,589 $ 5,286</t>
  </si>
  <si>
    <t>Accrued Expenses And Other Payables (Tables)</t>
  </si>
  <si>
    <t>The following table sets forth the items in accrued expenses and other payables: March 31, December 31, 2016 2015 (In millions) Unrealized losses on derivative contracts $ 676 $ 605 Reinsurance premiums payable 424 425 Insurance claims payables 534 459 Deferred income 781 1,152 Other accruals and payable 1,263 1,472 $ 3,678 $ 4,113</t>
  </si>
  <si>
    <t>Accumulated Other Comprehensive Income (AOCI) (Tables)</t>
  </si>
  <si>
    <t>Details about AOCI Components</t>
  </si>
  <si>
    <t>The following tables set forth the changes in AOCI by component for the three months ended March 31, 2016 and the reclassifications out of AOCI for the three months ended March 31, 2016 and 2015 : Three months ended March 31, 2016 Foreign Currency Translation Adjustment Deferred Gain (Loss) on Hedging Activities Pension Liability Adjustment Unrealized Gain (Loss) on Investments Total (In millions) Balance at December 31, 2015 $ (1,626 ) $ (15 ) $ (523 ) $ 18 $ (2,146 ) Other comprehensive income (loss) before reclassifications 202 (22 ) (9 ) (33 ) 138 Amounts reclassified from AOCI — 32 10 — 42 Tax effect 23 (2 ) — (2 ) 19 Net current period other comprehensive income 225 8 1 (35 ) 199 Balance at March 31, 2016 $ (1,401 ) $ (7 ) $ (522 ) $ (17 ) $ (1,947 ) The current period change in foreign currency translation adjustment is primarily due to U.S. dollar depreciation, mainly impacting the Euro-denominated equity of the Company’s foreign subsidiaries</t>
  </si>
  <si>
    <t>Reclassification out of Accumulated Other Comprehensive Income [Table Text Block]</t>
  </si>
  <si>
    <t xml:space="preserve"> Amount reclassified from AOCI Three months ended Details about AOCI components March 31, March 31, Affected line item in the consolidated statement of earnings (In millions) Deferred loss (gain) on hedging activities $ 19 $ — Cost of products sold 14 (17 ) Other income/expense (1 ) (47 ) Revenues 32 (64 ) Total before tax (11 ) 24 Tax $ 21 $ (40 ) Net of tax Pension liability adjustment Amortization of defined benefit pension items: Prior service credit $ (4 ) $ (2 ) Actuarial losses 14 27 10 25 Total before tax (1 ) (17 ) Tax $ 9 $ 8 Net of tax </t>
  </si>
  <si>
    <t>Other (Income) Expense - Net (Tables)</t>
  </si>
  <si>
    <t>The following tables set forth the items in other (income) expense: Three Months Ended March 31, 2016 2015 (In millions) Gain on sale of assets $ (3 ) $ (3 ) Other – net 22 (7 ) Other (Income) Expense - Net $ 19 $ (10 ) Gain on sale of assets for the quarter ended March 31, 2016 and 2015 includes gains on disposals of individually insignificant assets in the ordinary course of business. Other - net for the quarter ended March 31, 2016 includes foreign exchange losses partially offset by other income. Other - net for the quarter ended March 31, 2015 includes foreign exchange gains partially offset by amortization of intangibles.</t>
  </si>
  <si>
    <t>Segment Information (Tables)</t>
  </si>
  <si>
    <t xml:space="preserve"> Three Months Ended March 31, (In millions) 2016 2015 Gross revenues Agricultural Services $ 6,863 $ 9,078 Corn Processing 2,220 2,488 Oilseeds Processing 6,092 6,896 Wild Flavors and Specialty Ingredients 596 607 Other 158 159 Intersegment elimination (1,545 ) (1,722 ) Total gross revenues $ 14,384 $ 17,506 Intersegment sales Agricultural Services $ 383 $ 1,033 Corn Processing 13 22 Oilseeds Processing 1,095 603 Wild Flavors and Specialty Ingredients 4 1 Other 50 63 Total intersegment sales $ 1,545 $ 1,722 Three Months Ended March 31, (In millions) 2016 2015 Revenues from external customers Agricultural Services Merchandising and Handling $ 5,679 $ 7,027 Milling and Other 746 964 Transportation 55 54 Total Agricultural Services 6,480 8,045 Corn Processing Sweeteners and Starches 967 875 Bioproducts 1,240 1,591 Total Corn Processing 2,207 2,466 Oilseeds Processing Crushing and Origination 3,106 3,775 Refining, Packaging, Biodiesel, and Other 1,769 2,441 Asia 122 77 Total Oilseeds Processing 4,997 6,293 Wild Flavors and Specialty Ingredients 592 606 Total Wild Flavors and Specialty Ingredients 592 606 Other - Financial 108 96 Total Other 108 96 Total revenues from external customers $ 14,384 $ 17,506 Segment operating profit Agricultural Services $ 75 $ 194 Corn Processing 131 113 Oilseeds Processing 260 469 Wild Flavors and Specialty Ingredients 70 68 Other 37 11 Total segment operating profit 573 855 Corporate (267 ) (165 ) Earnings before income taxes $ 306 $ 690 </t>
  </si>
  <si>
    <t>New Accounting Standards New Accounting Standards (Details) $ in Millions</t>
  </si>
  <si>
    <t>Jan. 01, 2016USD ($)</t>
  </si>
  <si>
    <t>Cumulative Effect of New Accounting Principle in Period of Adoption</t>
  </si>
  <si>
    <t>Acquisitions (Narrative) (Details) - USD ($) $ in Millions</t>
  </si>
  <si>
    <t>Business Acquisition [Line Items]</t>
  </si>
  <si>
    <t>Cost of acquisition paid in cash</t>
  </si>
  <si>
    <t>Purchase of noncontrolling interest, period after acquisition (in years)</t>
  </si>
  <si>
    <t>2 years</t>
  </si>
  <si>
    <t>Harvest Innovations [Member]</t>
  </si>
  <si>
    <t>Noncontrolling Interest, Ownership Percentage by Parent</t>
  </si>
  <si>
    <t>90.00%</t>
  </si>
  <si>
    <t>Total cost of acquisitions</t>
  </si>
  <si>
    <t>Business Acquisition, Purchase Price Allocation, Working Capital</t>
  </si>
  <si>
    <t>Business Acquisition, Purchase Price Allocation, Property, Plant and Equipment</t>
  </si>
  <si>
    <t>Goodwill</t>
  </si>
  <si>
    <t>Business Combination, Recognized Identifiable Assets Acquired and Liabilities Assumed, Intangible Assets, Other than Goodwill</t>
  </si>
  <si>
    <t>Business Combination, Recognized Identifiable Assets Acquired and Liabilities Assumed, Noncurrent Liabilities</t>
  </si>
  <si>
    <t>Noncontrolling Interest, Ownership Percentage by Noncontrolling Owners</t>
  </si>
  <si>
    <t>10.00%</t>
  </si>
  <si>
    <t>Fair Value Measurements (Narrative) (Details) - Weighted Average [Member] - Fair Value, Measurements, Recurring [Member] - Significant Unobservable Inputs (Level 3) [Member]</t>
  </si>
  <si>
    <t>Inventory Related Payables [Member]</t>
  </si>
  <si>
    <t>Fair Value Measurements [Line Items]</t>
  </si>
  <si>
    <t>Basis</t>
  </si>
  <si>
    <t>61.80%</t>
  </si>
  <si>
    <t>53.50%</t>
  </si>
  <si>
    <t>Inventories Carried At Market [Member]</t>
  </si>
  <si>
    <t>21.80%</t>
  </si>
  <si>
    <t>Fair Value Measurements (Fair Value Measurements At Reporting Date) (Details) - USD ($) $ in Millions</t>
  </si>
  <si>
    <t>Assets:</t>
  </si>
  <si>
    <t>Derivative Asset</t>
  </si>
  <si>
    <t>Available-for-sale Securities, Fair Value Disclosure</t>
  </si>
  <si>
    <t>Deferred receivables consideration</t>
  </si>
  <si>
    <t>Liabilities:</t>
  </si>
  <si>
    <t>Derivative Liability</t>
  </si>
  <si>
    <t>Fair Value, Measurements, Recurring [Member]</t>
  </si>
  <si>
    <t>Inventories carried at market</t>
  </si>
  <si>
    <t>Cash Equivalents, at Carrying Value</t>
  </si>
  <si>
    <t>Restricted Investments, at Fair Value</t>
  </si>
  <si>
    <t>Inventory-related payables</t>
  </si>
  <si>
    <t>Total Liabilities</t>
  </si>
  <si>
    <t>Fair Value, Measurements, Recurring [Member] | Commodity Contracts [Member]</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Fair Value, Assets Measured on Recurring Basis, Change in Unrealized Gain (Loss)</t>
  </si>
  <si>
    <t>Significant Unobservable Inputs (Level 3) [Member]</t>
  </si>
  <si>
    <t>Balance at beginning of period</t>
  </si>
  <si>
    <t>Total increase (decrease) in unrealized gains included in cost of products sold</t>
  </si>
  <si>
    <t>[1]</t>
  </si>
  <si>
    <t>[2]</t>
  </si>
  <si>
    <t>Purchases</t>
  </si>
  <si>
    <t>Sales</t>
  </si>
  <si>
    <t>Settlements</t>
  </si>
  <si>
    <t>Transfers into Level 3</t>
  </si>
  <si>
    <t>Transfers out of Level 3</t>
  </si>
  <si>
    <t>Balance at end of period</t>
  </si>
  <si>
    <t>Significant Unobservable Inputs (Level 3) [Member] | Inventories Carried At Market [Member]</t>
  </si>
  <si>
    <t>Significant Unobservable Inputs (Level 3) [Member] | Commodity Derivative Contracts Gains [Member]</t>
  </si>
  <si>
    <t>Includes increase in unrealized gains of $18 million relating to Level 3 assets still held at March 31, 2016.</t>
  </si>
  <si>
    <t>* Includes increase in unrealized gains of $25 million relating to Level 3 assets still held at March 31, 2015.</t>
  </si>
  <si>
    <t>Fair Value Measurements (Reconciliation Of Liabilities Measured At Fair Value On A Recurring Basis) (Details) - USD ($) $ in Millions</t>
  </si>
  <si>
    <t>Fair Value, Liabilities Measured on Recurring Basis, Unobservable Input Reconciliation [Line Items]</t>
  </si>
  <si>
    <t>Fair Value, Liabilities Measured on Recurring Basis, Change in Unrealized Gain (Loss)</t>
  </si>
  <si>
    <t>Total increase (decrease) in unrealized losses included in cost of products sold</t>
  </si>
  <si>
    <t>Significant Unobservable Inputs (Level 3) [Member] | Inventory Related Payables [Member]</t>
  </si>
  <si>
    <t>Significant Unobservable Inputs (Level 3) [Member] | Commodity Derivative Contracts Losses [Member]</t>
  </si>
  <si>
    <t>Includes increase in unrealized losses of $79 million relating to Level 3 liabilities still held at March 31, 2016.</t>
  </si>
  <si>
    <t>* Includes increase in unrealized losses of $55 million relating to Level 3 liabilities still held at March 31, 2015.</t>
  </si>
  <si>
    <t>Fair Value Measurements (Unobservable Inputs In Level 3 Valuations Of Assets And Liabilities Measured At Fair Value On A Recurring Basis) (Details) - Weighted Average [Member] - Significant Unobservable Inputs (Level 3) [Member] - Fair Value, Measurements, Recurring [Member]</t>
  </si>
  <si>
    <t>Unobservable inputs in Level 3 Valuations of Assets and Liabilities Measured at Fair Value on a Recurring Basis [Line Items]</t>
  </si>
  <si>
    <t>Transportation cost</t>
  </si>
  <si>
    <t>2.40%</t>
  </si>
  <si>
    <t>0.00%</t>
  </si>
  <si>
    <t>Commodity Derivative Contracts Losses [Member]</t>
  </si>
  <si>
    <t>20.70%</t>
  </si>
  <si>
    <t>17.90%</t>
  </si>
  <si>
    <t>9.70%</t>
  </si>
  <si>
    <t>10.40%</t>
  </si>
  <si>
    <t>2.20%</t>
  </si>
  <si>
    <t>1.80%</t>
  </si>
  <si>
    <t>Commodity Derivative Contracts Gains [Member]</t>
  </si>
  <si>
    <t>20.20%</t>
  </si>
  <si>
    <t>17.70%</t>
  </si>
  <si>
    <t>4.70%</t>
  </si>
  <si>
    <t>6.60%</t>
  </si>
  <si>
    <t>Derivative Instruments and Hedging Activities (Narrative) (Details) € in Millions, gal in Millions, bu in Millions, $ in Millions</t>
  </si>
  <si>
    <t>Mar. 31, 2016USD ($)bugal</t>
  </si>
  <si>
    <t>Mar. 31, 2016EUR (€)gal</t>
  </si>
  <si>
    <t>Dec. 31, 2015USD ($)</t>
  </si>
  <si>
    <t>Jun. 24, 2015EUR (€)</t>
  </si>
  <si>
    <t>Derivative [Line Items]</t>
  </si>
  <si>
    <t>Interest Rate Derivative Assets, at Fair Value</t>
  </si>
  <si>
    <t>Interest Rate Derivative Liabilities, at Fair Value</t>
  </si>
  <si>
    <t>Corn processed per month (in bushels) | bu</t>
  </si>
  <si>
    <t>Debt amount designated as a net investment hedge | €</t>
  </si>
  <si>
    <t>Derivatives used in Net Investment Hedge, Net of Tax</t>
  </si>
  <si>
    <t>Designated As Hedging Instrument [Member]</t>
  </si>
  <si>
    <t>Unrealized Gain (Loss) on Price Risk Cash Flow Hedges, after Tax, Accumulated Other Comprehensive Income</t>
  </si>
  <si>
    <t>After-tax losses in AOCI from commodity cash flow hedge transactions</t>
  </si>
  <si>
    <t>Floating Rate Notes Euros [Member]</t>
  </si>
  <si>
    <t>Debt Instrument, Face Amount | €</t>
  </si>
  <si>
    <t>1.75% Notes Euros [Member]</t>
  </si>
  <si>
    <t>Debt Instrument, Interest Rate, Stated Percentage</t>
  </si>
  <si>
    <t>1.75%</t>
  </si>
  <si>
    <t>Corn [Member] | Designated As Hedging Instrument [Member]</t>
  </si>
  <si>
    <t>Derivative Hedged Item Time Period</t>
  </si>
  <si>
    <t>12 months</t>
  </si>
  <si>
    <t>Corn [Member] | Minimum [Member] | Designated As Hedging Instrument [Member]</t>
  </si>
  <si>
    <t>Percentage of anticipated commodity purchases or production hedged during historical hedging period (as a percent)</t>
  </si>
  <si>
    <t>16.00%</t>
  </si>
  <si>
    <t>Percentage of anticipated commodity purchases or production hedged over future hedging period (as a percent)</t>
  </si>
  <si>
    <t>1.00%</t>
  </si>
  <si>
    <t>Corn [Member] | Maximum [Member] | Designated As Hedging Instrument [Member]</t>
  </si>
  <si>
    <t>69.00%</t>
  </si>
  <si>
    <t>46.00%</t>
  </si>
  <si>
    <t>Ethanol [Member] | Designated As Hedging Instrument [Member]</t>
  </si>
  <si>
    <t>3 months</t>
  </si>
  <si>
    <t>Ethanol [Member] | Minimum [Member] | Designated As Hedging Instrument [Member]</t>
  </si>
  <si>
    <t>Commodity hedged during historical hedging period, (in gallons) | gal</t>
  </si>
  <si>
    <t>Commodity hedged over future hedging period, (in gallons) | gal</t>
  </si>
  <si>
    <t>Ethanol [Member] | Maximum [Member] | Designated As Hedging Instrument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Not Designated As Hedging Instruments) (Details) - USD ($) $ in Millions</t>
  </si>
  <si>
    <t>Total gain (loss) recognized in earnings</t>
  </si>
  <si>
    <t>Revenues [Member]</t>
  </si>
  <si>
    <t>FX Contracts</t>
  </si>
  <si>
    <t>Cost Of Products Sold [Member]</t>
  </si>
  <si>
    <t>Commodity Contracts</t>
  </si>
  <si>
    <t>Other Income (Expense) [Member]</t>
  </si>
  <si>
    <t>Derivative Instruments and Hedging Activities (Fair Value Of Derivatives Designated As Hedging Instruments) (Details) - USD ($) $ in Millions</t>
  </si>
  <si>
    <t>Derivative Instruments in Hedges, Assets, at Fair Value</t>
  </si>
  <si>
    <t>Derivative Instruments in Hedges, Liabilities, at Fair Value</t>
  </si>
  <si>
    <t>Derivative Instruments and Hedging Activities (Pre-Tax Gains (Losses) On Derivatives Designated As Hedging Instruments) (Details) - Designated As Hedging Instrument [Member] - USD ($) $ in Millions</t>
  </si>
  <si>
    <t>Derivative Instruments, Gains (Loss) [Line Items]</t>
  </si>
  <si>
    <t>Total amount recognized in earnings</t>
  </si>
  <si>
    <t>FX Contracts effective amount recognized in earnings</t>
  </si>
  <si>
    <t>Commodity Contracts effective amount recognized in earnings</t>
  </si>
  <si>
    <t>Commodity contracts ineffective amount recognized in earnings</t>
  </si>
  <si>
    <t>Marketable Securities (Narrative) (Details) $ in Millions</t>
  </si>
  <si>
    <t>Mar. 31, 2016USD ($)security</t>
  </si>
  <si>
    <t>Available-for-sale Securities, Gross Unrealized Loss, Accumulated in Investments</t>
  </si>
  <si>
    <t>Unrealized losses that arose within the last 12 months</t>
  </si>
  <si>
    <t>Available-for-sale, Securities in Unrealized Loss Positions, Qualitative Disclosure, Number of Positions, Less than One Year | security</t>
  </si>
  <si>
    <t>Market value of the investments that have been in an unrealized loss position for less than 12 months</t>
  </si>
  <si>
    <t>Available-for-sale Securities, Continuous Unrealized Loss Position, Twelve Months or Longer, Fair Value</t>
  </si>
  <si>
    <t>Available-for-sale, Securities in Unrealized Loss Positions, Qualitative Disclosure, Number of Positions, Greater than or Equal to One Year | security</t>
  </si>
  <si>
    <t>Marketable Securities (Details) - USD ($) $ in Millions</t>
  </si>
  <si>
    <t>Schedule of Available-for-sale Securities [Line Items]</t>
  </si>
  <si>
    <t>Available-for-sale Securities, Gross Unrealized Gain, Accumulated in Investments</t>
  </si>
  <si>
    <t>Available-for-sale Securities, Amortized Cost Basis</t>
  </si>
  <si>
    <t>Available-for-sale Securities</t>
  </si>
  <si>
    <t>Equity Securities [Member]</t>
  </si>
  <si>
    <t>Available-for-sale Equity Securities, Amortized Cost Basis</t>
  </si>
  <si>
    <t>Available-for-sale Securities, Equity Securities</t>
  </si>
  <si>
    <t>Short-term marketable securities [Member] | United States Government Obligations [Member]</t>
  </si>
  <si>
    <t>Available-for-sale Debt Securities, Amortized Cost Basis</t>
  </si>
  <si>
    <t>Available-for-sale Securities, Debt Securities</t>
  </si>
  <si>
    <t>Short-term marketable securities [Member] | Other Debt Securities [Member]</t>
  </si>
  <si>
    <t>Long-term marketable securities [Member] | United States Government Obligations [Member]</t>
  </si>
  <si>
    <t>Long-term marketable securities [Member] | Corporate Debt Securities [Member]</t>
  </si>
  <si>
    <t>Long-term marketable securities [Member] | Other Debt Securities [Member]</t>
  </si>
  <si>
    <t>Other Current Assets (Details) - USD ($) $ in Millions</t>
  </si>
  <si>
    <t>Receivables from Customers</t>
  </si>
  <si>
    <t>Financing Receivable, Net</t>
  </si>
  <si>
    <t>Premiums Receivable, Net</t>
  </si>
  <si>
    <t>Prepaid Expense, Current</t>
  </si>
  <si>
    <t>Other Receivables</t>
  </si>
  <si>
    <t>Total other current assets</t>
  </si>
  <si>
    <t>Financing Receivable, Allowance for Credit Losses</t>
  </si>
  <si>
    <t>Interest on financing receivables</t>
  </si>
  <si>
    <t>Reinsurance Recoverables</t>
  </si>
  <si>
    <t>The Company provides financing to certain suppliers, primarily Brazilian farmers, to finance a portion of the suppliers’ production costs. The amounts are reported net of allowances of $8 million at March 31, 2016 and December 31, 2015. Interest earned on financing receivables of $8 million for the three months ended March 31, 2016, and $7 million for the three months ended March 31, 2015, is included in interest income in the consolidated statements of earnings.</t>
  </si>
  <si>
    <t>Non-trade receivables include $321 million and $272 million of reinsurance recoverables as of March 31, 2016 and December 31, 2015, respectively.</t>
  </si>
  <si>
    <t>Accrued Expenses And Other Payables (Details) - USD ($) $ in Millions</t>
  </si>
  <si>
    <t>Reinsurance Payable</t>
  </si>
  <si>
    <t>Liability for Claims and Claims Adjustment Expense</t>
  </si>
  <si>
    <t>Deferred Credits and Other Liabilities</t>
  </si>
  <si>
    <t>Total accrued expenses and other payables</t>
  </si>
  <si>
    <t>Debt And Financing Arrangements (Narrative) (Details) $ in Billions</t>
  </si>
  <si>
    <t>Mar. 31, 2016USD ($)</t>
  </si>
  <si>
    <t>Line of Credit Facility [Line Items]</t>
  </si>
  <si>
    <t>Excess of fair value over carrying value of long-term debt</t>
  </si>
  <si>
    <t>Line of Credit [Member]</t>
  </si>
  <si>
    <t>Line of Credit Facility, Maximum Borrowing Capacity</t>
  </si>
  <si>
    <t>Unused lines of credit</t>
  </si>
  <si>
    <t>Commercial Paper [Member]</t>
  </si>
  <si>
    <t>Accounts Receivable Securitization Facility [Member]</t>
  </si>
  <si>
    <t>Used lines of credit</t>
  </si>
  <si>
    <t>Income Taxes (Narrative) (Details) $ in Millions</t>
  </si>
  <si>
    <t>Mar. 31, 2016USD ($)assessment</t>
  </si>
  <si>
    <t>Income Tax Contingency [Line Items]</t>
  </si>
  <si>
    <t>Effective income tax rate</t>
  </si>
  <si>
    <t>24.80%</t>
  </si>
  <si>
    <t>28.60%</t>
  </si>
  <si>
    <t>Brazilian Federal Revenue Service [Member]</t>
  </si>
  <si>
    <t>Number of separate tax assessments | assessment</t>
  </si>
  <si>
    <t>Income tax assessment</t>
  </si>
  <si>
    <t>Argentine Tax Authorities [Member]</t>
  </si>
  <si>
    <t>Estimated Additional Tax Assessment</t>
  </si>
  <si>
    <t>Accumulated Other Comprehensive Income (AOCI) (Details) $ in Millions</t>
  </si>
  <si>
    <t>Balance of Accumulated Other Comprehensive Income (Loss) at Beginning of Period</t>
  </si>
  <si>
    <t>Other comprehensive income (loss) before reclassifications</t>
  </si>
  <si>
    <t>Amounts reclassified from AOCI</t>
  </si>
  <si>
    <t>Other comprehensive income (loss), tax, portion attributable to parent</t>
  </si>
  <si>
    <t>Balance of Accumulated Other Comprehensive Income (Loss) at End of period</t>
  </si>
  <si>
    <t>Foreign Currency Translation Adjustment [Member]</t>
  </si>
  <si>
    <t>Deferred Gain (Loss) On Hedging Activities [Member]</t>
  </si>
  <si>
    <t>Pension Liability Adjustment [Member]</t>
  </si>
  <si>
    <t>Unrealized Gain (Loss) On Investments [Member]</t>
  </si>
  <si>
    <t>Accumulated Other Comprehensive Income (AOCI) Components (Details) - USD ($) $ in Millions</t>
  </si>
  <si>
    <t>Reclassification Adjustment out of Accumulated Other Comprehensive Income on Derivatives [Line Items]</t>
  </si>
  <si>
    <t>Tax</t>
  </si>
  <si>
    <t>Net Earnings Including Noncontrolling Interests</t>
  </si>
  <si>
    <t>Reclassification out of Accumulated Other Comprehensive Income [Member] | Deferred (Gain) Loss On Hedging Activities [Member]</t>
  </si>
  <si>
    <t>Reclassification out of Accumulated Other Comprehensive Income [Member] | Pension Liability Adjustment [Member]</t>
  </si>
  <si>
    <t>Prior service cost (credit)</t>
  </si>
  <si>
    <t>Actuarial (gains ) losses</t>
  </si>
  <si>
    <t>Other (Income) Expense (Details) - USD ($) $ in Millions</t>
  </si>
  <si>
    <t>Gain (Loss) on Sale and Revaluation of Assets</t>
  </si>
  <si>
    <t>Other (income) expense - net</t>
  </si>
  <si>
    <t>Segment Information (Narrative) (Details) - segment</t>
  </si>
  <si>
    <t>Segment Reporting Information [Line Items]</t>
  </si>
  <si>
    <t>Number of reportable segments</t>
  </si>
  <si>
    <t>Wilmar International Limited [Member]</t>
  </si>
  <si>
    <t>Equity Method Investment, Ownership Percentage</t>
  </si>
  <si>
    <t>20.00%</t>
  </si>
  <si>
    <t>19.00%</t>
  </si>
  <si>
    <t>GrainCorp [Member]</t>
  </si>
  <si>
    <t>Investment, Ownership Percentage</t>
  </si>
  <si>
    <t>19.80%</t>
  </si>
  <si>
    <t>Pacificor [Member]</t>
  </si>
  <si>
    <t>32.20%</t>
  </si>
  <si>
    <t>Segment Information (Segment Information) (Details) - USD ($) $ in Millions</t>
  </si>
  <si>
    <t>Agricultural Services [Member]</t>
  </si>
  <si>
    <t>Merchandising and handling [Member]</t>
  </si>
  <si>
    <t>Transportation [Member]</t>
  </si>
  <si>
    <t>Milling and other [Member]</t>
  </si>
  <si>
    <t>Corn Processing [Member]</t>
  </si>
  <si>
    <t>Sweeteners and starches [Member]</t>
  </si>
  <si>
    <t>Bioproducts [Member]</t>
  </si>
  <si>
    <t>Oilseeds Processing [Member]</t>
  </si>
  <si>
    <t>Crushing and origination [Member]</t>
  </si>
  <si>
    <t>Refining, packaging, biodiesel, and other [Member]</t>
  </si>
  <si>
    <t>Asia [Member]</t>
  </si>
  <si>
    <t>Wild Flavors and Specialty Ingredients [Member]</t>
  </si>
  <si>
    <t>Other [Member]</t>
  </si>
  <si>
    <t>Aggregate Segment [Member]</t>
  </si>
  <si>
    <t>Corporate Segment [Member]</t>
  </si>
  <si>
    <t>Operating Segments [Member] | Agricultural Services [Member]</t>
  </si>
  <si>
    <t>Operating Segments [Member] | Corn Processing [Member]</t>
  </si>
  <si>
    <t>Operating Segments [Member] | Oilseeds Processing [Member]</t>
  </si>
  <si>
    <t>Operating Segments [Member] | Wild Flavors and Specialty Ingredients [Member]</t>
  </si>
  <si>
    <t>Operating Segments [Member] | Other [Member]</t>
  </si>
  <si>
    <t>Intersegment Elimination [Member]</t>
  </si>
  <si>
    <t>Intersegment Elimination [Member] | Agricultural Services [Member]</t>
  </si>
  <si>
    <t>Intersegment Elimination [Member] | Corn Processing [Member]</t>
  </si>
  <si>
    <t>Intersegment Elimination [Member] | Oilseeds Processing [Member]</t>
  </si>
  <si>
    <t>Intersegment Elimination [Member] | Wild Flavors and Specialty Ingredients [Member]</t>
  </si>
  <si>
    <t>Intersegment Elimination [Member] | Other [Member]</t>
  </si>
  <si>
    <t>Sale of Accounts Receivable (Narrative) (Details) - USD ($) $ in Millions</t>
  </si>
  <si>
    <t>Securitization or Asset-backed Financing Arrangement, Financial Asset for which Transfer is Accounted as Sale [Line Items]</t>
  </si>
  <si>
    <t>Proceeds from Sale and Collection of Receivables</t>
  </si>
  <si>
    <t>Collections applied to deferred consideration</t>
  </si>
  <si>
    <t>Cash payments received in exchange for the transfer of accounts receivable</t>
  </si>
  <si>
    <t>Proceeds from transfer of receivables</t>
  </si>
  <si>
    <t>Loss on transfer of accounts receivables to purchasers</t>
  </si>
  <si>
    <t>Purchasers [Member] | Accounts Receivable Securitization Facility [Member]</t>
  </si>
  <si>
    <t>Second Purchasers [Member] | Accounts Receivable Securitization Facility [Member]</t>
  </si>
  <si>
    <t>Subsequent Events Subsequent Events (Details)</t>
  </si>
  <si>
    <t>Apr. 21, 2016</t>
  </si>
  <si>
    <t>Medsofts [Member]</t>
  </si>
  <si>
    <t>Subsequent Event [Line Items]</t>
  </si>
  <si>
    <t>5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08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87582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14384</v>
      </c>
      <c t="n" s="7" r="C4">
        <v>17506</v>
      </c>
    </row>
    <row spans="1:3" r="5">
      <c t="s" s="4" r="A5">
        <v>26</v>
      </c>
      <c t="n" s="6" r="B5">
        <v>13588</v>
      </c>
      <c t="n" s="6" r="C5">
        <v>16404</v>
      </c>
    </row>
    <row spans="1:3" r="6">
      <c t="s" s="4" r="A6">
        <v>27</v>
      </c>
      <c t="n" s="6" r="B6">
        <v>796</v>
      </c>
      <c t="n" s="6" r="C6">
        <v>1102</v>
      </c>
    </row>
    <row spans="1:3" r="7">
      <c t="s" s="4" r="A7">
        <v>28</v>
      </c>
      <c t="n" s="6" r="B7">
        <v>475</v>
      </c>
      <c t="n" s="6" r="C7">
        <v>498</v>
      </c>
    </row>
    <row spans="1:3" r="8">
      <c t="s" s="4" r="A8">
        <v>29</v>
      </c>
      <c t="n" s="6" r="B8">
        <v>13</v>
      </c>
      <c t="n" s="6" r="C8">
        <v>0</v>
      </c>
    </row>
    <row spans="1:3" r="9">
      <c t="s" s="4" r="A9">
        <v>30</v>
      </c>
      <c t="n" s="6" r="B9">
        <v>70</v>
      </c>
      <c t="n" s="6" r="C9">
        <v>81</v>
      </c>
    </row>
    <row spans="1:3" r="10">
      <c t="s" s="4" r="A10">
        <v>31</v>
      </c>
      <c t="n" s="6" r="B10">
        <v>-65</v>
      </c>
      <c t="n" s="6" r="C10">
        <v>-139</v>
      </c>
    </row>
    <row spans="1:3" r="11">
      <c t="s" s="4" r="A11">
        <v>32</v>
      </c>
      <c t="n" s="6" r="B11">
        <v>-22</v>
      </c>
      <c t="n" s="6" r="C11">
        <v>-18</v>
      </c>
    </row>
    <row spans="1:3" r="12">
      <c t="s" s="4" r="A12">
        <v>33</v>
      </c>
      <c t="n" s="6" r="B12">
        <v>19</v>
      </c>
      <c t="n" s="6" r="C12">
        <v>-10</v>
      </c>
    </row>
    <row spans="1:3" r="13">
      <c t="s" s="4" r="A13">
        <v>34</v>
      </c>
      <c t="n" s="6" r="B13">
        <v>306</v>
      </c>
      <c t="n" s="6" r="C13">
        <v>690</v>
      </c>
    </row>
    <row spans="1:3" r="14">
      <c t="s" s="4" r="A14">
        <v>35</v>
      </c>
      <c t="n" s="6" r="B14">
        <v>76</v>
      </c>
      <c t="n" s="6" r="C14">
        <v>197</v>
      </c>
    </row>
    <row spans="1:3" r="15">
      <c t="s" s="4" r="A15">
        <v>36</v>
      </c>
      <c t="n" s="6" r="B15">
        <v>230</v>
      </c>
      <c t="n" s="6" r="C15">
        <v>493</v>
      </c>
    </row>
    <row spans="1:3" r="16">
      <c t="s" s="4" r="A16">
        <v>37</v>
      </c>
      <c t="n" s="6" r="B16">
        <v>0</v>
      </c>
      <c t="n" s="6" r="C16">
        <v>0</v>
      </c>
    </row>
    <row spans="1:3" r="17">
      <c t="s" s="4" r="A17">
        <v>38</v>
      </c>
      <c t="n" s="7" r="B17">
        <v>230</v>
      </c>
      <c t="n" s="7" r="C17">
        <v>493</v>
      </c>
    </row>
    <row spans="1:3" r="18">
      <c t="s" s="4" r="A18">
        <v>39</v>
      </c>
      <c t="n" s="6" r="B18">
        <v>595</v>
      </c>
      <c t="n" s="6" r="C18">
        <v>636</v>
      </c>
    </row>
    <row spans="1:3" r="19">
      <c t="s" s="4" r="A19">
        <v>40</v>
      </c>
      <c t="n" s="6" r="B19">
        <v>597</v>
      </c>
      <c t="n" s="6" r="C19">
        <v>639</v>
      </c>
    </row>
    <row spans="1:3" r="20">
      <c t="s" s="4" r="A20">
        <v>41</v>
      </c>
      <c t="n" s="8" r="B20">
        <v>0.39</v>
      </c>
      <c t="n" s="8" r="C20">
        <v>0.78</v>
      </c>
    </row>
    <row spans="1:3" r="21">
      <c t="s" s="4" r="A21">
        <v>42</v>
      </c>
      <c t="n" s="9" r="B21">
        <v>0.39</v>
      </c>
      <c t="n" s="9" r="C21">
        <v>0.77</v>
      </c>
    </row>
    <row spans="1:3" r="22">
      <c t="s" s="4" r="A22">
        <v>43</v>
      </c>
      <c t="n" s="8" r="B22">
        <v>0.3</v>
      </c>
      <c t="n" s="8" r="C22">
        <v>0.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16</v>
      </c>
      <c t="s" s="2" r="B1">
        <v>1</v>
      </c>
    </row>
    <row spans="1:3" r="2">
      <c t="s" s="2" r="B2">
        <v>2</v>
      </c>
      <c t="s" s="2" r="C2">
        <v>23</v>
      </c>
    </row>
    <row spans="1:3" r="3">
      <c t="s" s="3" r="A3">
        <v>180</v>
      </c>
    </row>
    <row spans="1:3" r="4">
      <c t="s" s="4" r="A4">
        <v>217</v>
      </c>
      <c t="s" s="4" r="B4">
        <v>218</v>
      </c>
    </row>
    <row spans="1:3" r="5">
      <c t="s" s="4" r="A5">
        <v>219</v>
      </c>
      <c t="s" s="4" r="B5">
        <v>220</v>
      </c>
      <c t="s" s="4" r="C5">
        <v>221</v>
      </c>
    </row>
    <row spans="1:3" r="6">
      <c t="s" s="4" r="A6">
        <v>222</v>
      </c>
      <c t="s" s="4" r="B6">
        <v>223</v>
      </c>
      <c t="s" s="4" r="C6">
        <v>224</v>
      </c>
    </row>
    <row spans="1:3" r="7">
      <c t="s" s="4" r="A7">
        <v>225</v>
      </c>
      <c t="s" s="4" r="B7">
        <v>2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83</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0</v>
      </c>
      <c t="s" s="2" r="B1">
        <v>1</v>
      </c>
    </row>
    <row spans="1:2" r="2">
      <c t="s" s="2" r="B2">
        <v>2</v>
      </c>
    </row>
    <row spans="1:2" r="3">
      <c t="s" s="3" r="A3">
        <v>186</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189</v>
      </c>
    </row>
    <row spans="1:2" r="4">
      <c t="s" s="4" r="A4">
        <v>188</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5</v>
      </c>
      <c t="s" s="2" r="B1">
        <v>1</v>
      </c>
    </row>
    <row spans="1:2" r="2">
      <c t="s" s="2" r="B2">
        <v>2</v>
      </c>
    </row>
    <row spans="1:2" r="3">
      <c t="s" s="3" r="A3">
        <v>192</v>
      </c>
    </row>
    <row spans="1:2" r="4">
      <c t="s" s="4" r="A4">
        <v>191</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01</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4</v>
      </c>
      <c t="s" s="2" r="B1">
        <v>1</v>
      </c>
    </row>
    <row spans="1:3" r="2">
      <c t="s" s="2" r="B2">
        <v>2</v>
      </c>
      <c t="s" s="2" r="C2">
        <v>23</v>
      </c>
    </row>
    <row spans="1:3" r="3">
      <c t="s" s="3" r="A3">
        <v>45</v>
      </c>
    </row>
    <row spans="1:3" r="4">
      <c t="s" s="4" r="A4">
        <v>36</v>
      </c>
      <c t="n" s="7" r="B4">
        <v>230</v>
      </c>
      <c t="n" s="7" r="C4">
        <v>493</v>
      </c>
    </row>
    <row spans="1:3" r="5">
      <c t="s" s="3" r="A5">
        <v>46</v>
      </c>
    </row>
    <row spans="1:3" r="6">
      <c t="s" s="4" r="A6">
        <v>47</v>
      </c>
      <c t="n" s="6" r="B6">
        <v>202</v>
      </c>
      <c t="n" s="6" r="C6">
        <v>-702</v>
      </c>
    </row>
    <row spans="1:3" r="7">
      <c t="s" s="4" r="A7">
        <v>48</v>
      </c>
      <c t="n" s="6" r="B7">
        <v>1</v>
      </c>
      <c t="n" s="6" r="C7">
        <v>42</v>
      </c>
    </row>
    <row spans="1:3" r="8">
      <c t="s" s="4" r="A8">
        <v>49</v>
      </c>
      <c t="n" s="6" r="B8">
        <v>10</v>
      </c>
      <c t="n" s="6" r="C8">
        <v>-56</v>
      </c>
    </row>
    <row spans="1:3" r="9">
      <c t="s" s="4" r="A9">
        <v>50</v>
      </c>
      <c t="n" s="6" r="B9">
        <v>-33</v>
      </c>
      <c t="n" s="6" r="C9">
        <v>43</v>
      </c>
    </row>
    <row spans="1:3" r="10">
      <c t="s" s="3" r="A10">
        <v>51</v>
      </c>
    </row>
    <row spans="1:3" r="11">
      <c t="s" s="4" r="A11">
        <v>52</v>
      </c>
      <c t="n" s="6" r="B11">
        <v>23</v>
      </c>
      <c t="n" s="6" r="C11">
        <v>32</v>
      </c>
    </row>
    <row spans="1:3" r="12">
      <c t="s" s="4" r="A12">
        <v>53</v>
      </c>
      <c t="n" s="6" r="B12">
        <v>0</v>
      </c>
      <c t="n" s="6" r="C12">
        <v>-19</v>
      </c>
    </row>
    <row spans="1:3" r="13">
      <c t="s" s="4" r="A13">
        <v>54</v>
      </c>
      <c t="n" s="6" r="B13">
        <v>-2</v>
      </c>
      <c t="n" s="6" r="C13">
        <v>21</v>
      </c>
    </row>
    <row spans="1:3" r="14">
      <c t="s" s="4" r="A14">
        <v>55</v>
      </c>
      <c t="n" s="6" r="B14">
        <v>-2</v>
      </c>
      <c t="n" s="6" r="C14">
        <v>0</v>
      </c>
    </row>
    <row spans="1:3" r="15">
      <c t="s" s="3" r="A15">
        <v>56</v>
      </c>
    </row>
    <row spans="1:3" r="16">
      <c t="s" s="4" r="A16">
        <v>57</v>
      </c>
      <c t="n" s="6" r="B16">
        <v>225</v>
      </c>
      <c t="n" s="6" r="C16">
        <v>-670</v>
      </c>
    </row>
    <row spans="1:3" r="17">
      <c t="s" s="4" r="A17">
        <v>58</v>
      </c>
      <c t="n" s="6" r="B17">
        <v>1</v>
      </c>
      <c t="n" s="6" r="C17">
        <v>23</v>
      </c>
    </row>
    <row spans="1:3" r="18">
      <c t="s" s="4" r="A18">
        <v>59</v>
      </c>
      <c t="n" s="6" r="B18">
        <v>8</v>
      </c>
      <c t="n" s="6" r="C18">
        <v>-35</v>
      </c>
    </row>
    <row spans="1:3" r="19">
      <c t="s" s="4" r="A19">
        <v>60</v>
      </c>
      <c t="n" s="6" r="B19">
        <v>-35</v>
      </c>
      <c t="n" s="6" r="C19">
        <v>43</v>
      </c>
    </row>
    <row spans="1:3" r="20">
      <c t="s" s="4" r="A20">
        <v>61</v>
      </c>
      <c t="n" s="6" r="B20">
        <v>199</v>
      </c>
      <c t="n" s="6" r="C20">
        <v>-639</v>
      </c>
    </row>
    <row spans="1:3" r="21">
      <c t="s" s="4" r="A21">
        <v>62</v>
      </c>
      <c t="n" s="6" r="B21">
        <v>429</v>
      </c>
      <c t="n" s="6" r="C21">
        <v>-146</v>
      </c>
    </row>
    <row spans="1:3" r="22">
      <c t="s" s="4" r="A22">
        <v>63</v>
      </c>
      <c t="n" s="6" r="B22">
        <v>0</v>
      </c>
      <c t="n" s="6" r="C22">
        <v>-1</v>
      </c>
    </row>
    <row spans="1:3" r="23">
      <c t="s" s="4" r="A23">
        <v>64</v>
      </c>
      <c t="n" s="7" r="B23">
        <v>429</v>
      </c>
      <c t="n" s="7" r="C23">
        <v>-1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2</v>
      </c>
      <c t="s" s="2" r="B1">
        <v>1</v>
      </c>
    </row>
    <row spans="1:2" r="2">
      <c t="s" s="2" r="B2">
        <v>2</v>
      </c>
    </row>
    <row spans="1:2" r="3">
      <c t="s" s="3" r="A3">
        <v>204</v>
      </c>
    </row>
    <row spans="1:2" r="4">
      <c t="s" s="4" r="A4">
        <v>203</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07</v>
      </c>
    </row>
    <row spans="1:2" r="4">
      <c t="s" s="4" r="A4">
        <v>206</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s="1" r="A1">
        <v>246</v>
      </c>
      <c t="s" s="2" r="B1">
        <v>247</v>
      </c>
    </row>
    <row spans="1:2" r="2">
      <c t="s" s="3" r="A2">
        <v>170</v>
      </c>
    </row>
    <row spans="1:2" r="3">
      <c t="s" s="4" r="A3">
        <v>248</v>
      </c>
      <c t="n" s="7" r="B3">
        <v>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9</v>
      </c>
      <c t="s" s="2" r="B1">
        <v>1</v>
      </c>
    </row>
    <row spans="1:3" r="2">
      <c t="s" s="2" r="B2">
        <v>2</v>
      </c>
      <c t="s" s="2" r="C2">
        <v>23</v>
      </c>
    </row>
    <row spans="1:3" r="3">
      <c t="s" s="3" r="A3">
        <v>250</v>
      </c>
    </row>
    <row spans="1:3" r="4">
      <c t="s" s="4" r="A4">
        <v>251</v>
      </c>
      <c t="n" s="7" r="B4">
        <v>84</v>
      </c>
      <c t="n" s="7" r="C4">
        <v>0</v>
      </c>
    </row>
    <row spans="1:3" r="5">
      <c t="s" s="4" r="A5">
        <v>252</v>
      </c>
      <c t="s" s="4" r="B5">
        <v>253</v>
      </c>
    </row>
    <row spans="1:3" r="6">
      <c t="s" s="4" r="A6">
        <v>254</v>
      </c>
    </row>
    <row spans="1:3" r="7">
      <c t="s" s="3" r="A7">
        <v>250</v>
      </c>
    </row>
    <row spans="1:3" r="8">
      <c t="s" s="4" r="A8">
        <v>255</v>
      </c>
      <c t="s" s="4" r="B8">
        <v>256</v>
      </c>
    </row>
    <row spans="1:3" r="9">
      <c t="s" s="4" r="A9">
        <v>257</v>
      </c>
      <c t="n" s="7" r="B9">
        <v>84</v>
      </c>
    </row>
    <row spans="1:3" r="10">
      <c t="s" s="4" r="A10">
        <v>258</v>
      </c>
      <c t="n" s="6" r="B10">
        <v>7</v>
      </c>
    </row>
    <row spans="1:3" r="11">
      <c t="s" s="4" r="A11">
        <v>259</v>
      </c>
      <c t="n" s="6" r="B11">
        <v>11</v>
      </c>
    </row>
    <row spans="1:3" r="12">
      <c t="s" s="4" r="A12">
        <v>260</v>
      </c>
      <c t="n" s="6" r="B12">
        <v>40</v>
      </c>
    </row>
    <row spans="1:3" r="13">
      <c t="s" s="4" r="A13">
        <v>261</v>
      </c>
      <c t="n" s="6" r="B13">
        <v>46</v>
      </c>
    </row>
    <row spans="1:3" r="14">
      <c t="s" s="4" r="A14">
        <v>262</v>
      </c>
      <c t="n" s="7" r="B14">
        <v>20</v>
      </c>
    </row>
    <row spans="1:3" r="15">
      <c t="s" s="4" r="A15">
        <v>263</v>
      </c>
      <c t="s" s="4" r="B15">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66</v>
      </c>
    </row>
    <row spans="1:3" r="2">
      <c t="s" s="4" r="A2">
        <v>266</v>
      </c>
    </row>
    <row spans="1:3" r="3">
      <c t="s" s="3" r="A3">
        <v>267</v>
      </c>
    </row>
    <row spans="1:3" r="4">
      <c t="s" s="4" r="A4">
        <v>268</v>
      </c>
      <c t="s" s="4" r="B4">
        <v>269</v>
      </c>
      <c t="s" s="4" r="C4">
        <v>270</v>
      </c>
    </row>
    <row spans="1:3" r="5">
      <c t="s" s="4" r="A5">
        <v>271</v>
      </c>
    </row>
    <row spans="1:3" r="6">
      <c t="s" s="3" r="A6">
        <v>267</v>
      </c>
    </row>
    <row spans="1:3" r="7">
      <c t="s" s="4" r="A7">
        <v>268</v>
      </c>
      <c t="s" s="4" r="B7">
        <v>272</v>
      </c>
      <c t="s" s="4" r="C7">
        <v>2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66</v>
      </c>
    </row>
    <row spans="1:3" r="2">
      <c t="s" s="3" r="A2">
        <v>274</v>
      </c>
    </row>
    <row spans="1:3" r="3">
      <c t="s" s="4" r="A3">
        <v>275</v>
      </c>
      <c t="n" s="7" r="B3">
        <v>871</v>
      </c>
      <c t="n" s="7" r="C3">
        <v>758</v>
      </c>
    </row>
    <row spans="1:3" r="4">
      <c t="s" s="4" r="A4">
        <v>276</v>
      </c>
      <c t="n" s="6" r="B4">
        <v>966</v>
      </c>
      <c t="n" s="6" r="C4">
        <v>877</v>
      </c>
    </row>
    <row spans="1:3" r="5">
      <c t="s" s="4" r="A5">
        <v>277</v>
      </c>
      <c t="n" s="6" r="B5">
        <v>292</v>
      </c>
      <c t="n" s="6" r="C5">
        <v>513</v>
      </c>
    </row>
    <row spans="1:3" r="6">
      <c t="s" s="3" r="A6">
        <v>278</v>
      </c>
    </row>
    <row spans="1:3" r="7">
      <c t="s" s="4" r="A7">
        <v>279</v>
      </c>
      <c t="n" s="6" r="B7">
        <v>676</v>
      </c>
      <c t="n" s="6" r="C7">
        <v>605</v>
      </c>
    </row>
    <row spans="1:3" r="8">
      <c t="s" s="4" r="A8">
        <v>280</v>
      </c>
    </row>
    <row spans="1:3" r="9">
      <c t="s" s="3" r="A9">
        <v>274</v>
      </c>
    </row>
    <row spans="1:3" r="10">
      <c t="s" s="4" r="A10">
        <v>281</v>
      </c>
      <c t="n" s="6" r="B10">
        <v>4056</v>
      </c>
      <c t="n" s="6" r="C10">
        <v>4066</v>
      </c>
    </row>
    <row spans="1:3" r="11">
      <c t="s" s="4" r="A11">
        <v>282</v>
      </c>
      <c t="n" s="6" r="B11">
        <v>190</v>
      </c>
      <c t="n" s="6" r="C11">
        <v>328</v>
      </c>
    </row>
    <row spans="1:3" r="12">
      <c t="s" s="4" r="A12">
        <v>276</v>
      </c>
      <c t="n" s="6" r="B12">
        <v>968</v>
      </c>
      <c t="n" s="6" r="C12">
        <v>873</v>
      </c>
    </row>
    <row spans="1:3" r="13">
      <c t="s" s="4" r="A13">
        <v>283</v>
      </c>
      <c t="n" s="6" r="B13">
        <v>2184</v>
      </c>
      <c t="n" s="6" r="C13">
        <v>1938</v>
      </c>
    </row>
    <row spans="1:3" r="14">
      <c t="s" s="4" r="A14">
        <v>277</v>
      </c>
      <c t="n" s="6" r="B14">
        <v>292</v>
      </c>
      <c t="n" s="6" r="C14">
        <v>513</v>
      </c>
    </row>
    <row spans="1:3" r="15">
      <c t="s" s="4" r="A15">
        <v>89</v>
      </c>
      <c t="n" s="6" r="B15">
        <v>8561</v>
      </c>
      <c t="n" s="6" r="C15">
        <v>8476</v>
      </c>
    </row>
    <row spans="1:3" r="16">
      <c t="s" s="3" r="A16">
        <v>278</v>
      </c>
    </row>
    <row spans="1:3" r="17">
      <c t="s" s="4" r="A17">
        <v>284</v>
      </c>
      <c t="n" s="6" r="B17">
        <v>473</v>
      </c>
      <c t="n" s="6" r="C17">
        <v>721</v>
      </c>
    </row>
    <row spans="1:3" r="18">
      <c t="s" s="4" r="A18">
        <v>285</v>
      </c>
      <c t="n" s="6" r="B18">
        <v>1149</v>
      </c>
      <c t="n" s="6" r="C18">
        <v>1326</v>
      </c>
    </row>
    <row spans="1:3" r="19">
      <c t="s" s="4" r="A19">
        <v>286</v>
      </c>
    </row>
    <row spans="1:3" r="20">
      <c t="s" s="3" r="A20">
        <v>274</v>
      </c>
    </row>
    <row spans="1:3" r="21">
      <c t="s" s="4" r="A21">
        <v>275</v>
      </c>
      <c t="n" s="6" r="B21">
        <v>704</v>
      </c>
      <c t="n" s="6" r="C21">
        <v>646</v>
      </c>
    </row>
    <row spans="1:3" r="22">
      <c t="s" s="3" r="A22">
        <v>278</v>
      </c>
    </row>
    <row spans="1:3" r="23">
      <c t="s" s="4" r="A23">
        <v>279</v>
      </c>
      <c t="n" s="6" r="B23">
        <v>470</v>
      </c>
      <c t="n" s="6" r="C23">
        <v>419</v>
      </c>
    </row>
    <row spans="1:3" r="24">
      <c t="s" s="4" r="A24">
        <v>287</v>
      </c>
    </row>
    <row spans="1:3" r="25">
      <c t="s" s="3" r="A25">
        <v>274</v>
      </c>
    </row>
    <row spans="1:3" r="26">
      <c t="s" s="4" r="A26">
        <v>275</v>
      </c>
      <c t="n" s="6" r="B26">
        <v>134</v>
      </c>
      <c t="n" s="6" r="C26">
        <v>93</v>
      </c>
    </row>
    <row spans="1:3" r="27">
      <c t="s" s="3" r="A27">
        <v>278</v>
      </c>
    </row>
    <row spans="1:3" r="28">
      <c t="s" s="4" r="A28">
        <v>279</v>
      </c>
      <c t="n" s="6" r="B28">
        <v>206</v>
      </c>
      <c t="n" s="6" r="C28">
        <v>186</v>
      </c>
    </row>
    <row spans="1:3" r="29">
      <c t="s" s="4" r="A29">
        <v>288</v>
      </c>
    </row>
    <row spans="1:3" r="30">
      <c t="s" s="3" r="A30">
        <v>274</v>
      </c>
    </row>
    <row spans="1:3" r="31">
      <c t="s" s="4" r="A31">
        <v>275</v>
      </c>
      <c t="n" s="6" r="B31">
        <v>33</v>
      </c>
      <c t="n" s="6" r="C31">
        <v>19</v>
      </c>
    </row>
    <row spans="1:3" r="32">
      <c t="s" s="4" r="A32">
        <v>289</v>
      </c>
    </row>
    <row spans="1:3" r="33">
      <c t="s" s="3" r="A33">
        <v>274</v>
      </c>
    </row>
    <row spans="1:3" r="34">
      <c t="s" s="4" r="A34">
        <v>281</v>
      </c>
      <c t="n" s="6" r="B34">
        <v>0</v>
      </c>
      <c t="n" s="6" r="C34">
        <v>0</v>
      </c>
    </row>
    <row spans="1:3" r="35">
      <c t="s" s="4" r="A35">
        <v>282</v>
      </c>
      <c t="n" s="6" r="B35">
        <v>190</v>
      </c>
      <c t="n" s="6" r="C35">
        <v>328</v>
      </c>
    </row>
    <row spans="1:3" r="36">
      <c t="s" s="4" r="A36">
        <v>276</v>
      </c>
      <c t="n" s="6" r="B36">
        <v>879</v>
      </c>
      <c t="n" s="6" r="C36">
        <v>698</v>
      </c>
    </row>
    <row spans="1:3" r="37">
      <c t="s" s="4" r="A37">
        <v>283</v>
      </c>
      <c t="n" s="6" r="B37">
        <v>2184</v>
      </c>
      <c t="n" s="6" r="C37">
        <v>1938</v>
      </c>
    </row>
    <row spans="1:3" r="38">
      <c t="s" s="4" r="A38">
        <v>277</v>
      </c>
      <c t="n" s="6" r="B38">
        <v>0</v>
      </c>
      <c t="n" s="6" r="C38">
        <v>0</v>
      </c>
    </row>
    <row spans="1:3" r="39">
      <c t="s" s="4" r="A39">
        <v>89</v>
      </c>
      <c t="n" s="6" r="B39">
        <v>3253</v>
      </c>
      <c t="n" s="6" r="C39">
        <v>2965</v>
      </c>
    </row>
    <row spans="1:3" r="40">
      <c t="s" s="3" r="A40">
        <v>278</v>
      </c>
    </row>
    <row spans="1:3" r="41">
      <c t="s" s="4" r="A41">
        <v>284</v>
      </c>
      <c t="n" s="6" r="B41">
        <v>0</v>
      </c>
      <c t="n" s="6" r="C41">
        <v>0</v>
      </c>
    </row>
    <row spans="1:3" r="42">
      <c t="s" s="4" r="A42">
        <v>285</v>
      </c>
      <c t="n" s="6" r="B42">
        <v>0</v>
      </c>
      <c t="n" s="6" r="C42">
        <v>0</v>
      </c>
    </row>
    <row spans="1:3" r="43">
      <c t="s" s="4" r="A43">
        <v>290</v>
      </c>
    </row>
    <row spans="1:3" r="44">
      <c t="s" s="3" r="A44">
        <v>274</v>
      </c>
    </row>
    <row spans="1:3" r="45">
      <c t="s" s="4" r="A45">
        <v>275</v>
      </c>
      <c t="n" s="6" r="B45">
        <v>0</v>
      </c>
      <c t="n" s="6" r="C45">
        <v>0</v>
      </c>
    </row>
    <row spans="1:3" r="46">
      <c t="s" s="3" r="A46">
        <v>278</v>
      </c>
    </row>
    <row spans="1:3" r="47">
      <c t="s" s="4" r="A47">
        <v>279</v>
      </c>
      <c t="n" s="6" r="B47">
        <v>0</v>
      </c>
      <c t="n" s="6" r="C47">
        <v>0</v>
      </c>
    </row>
    <row spans="1:3" r="48">
      <c t="s" s="4" r="A48">
        <v>291</v>
      </c>
    </row>
    <row spans="1:3" r="49">
      <c t="s" s="3" r="A49">
        <v>274</v>
      </c>
    </row>
    <row spans="1:3" r="50">
      <c t="s" s="4" r="A50">
        <v>275</v>
      </c>
      <c t="n" s="6" r="B50">
        <v>0</v>
      </c>
      <c t="n" s="6" r="C50">
        <v>1</v>
      </c>
    </row>
    <row spans="1:3" r="51">
      <c t="s" s="3" r="A51">
        <v>278</v>
      </c>
    </row>
    <row spans="1:3" r="52">
      <c t="s" s="4" r="A52">
        <v>279</v>
      </c>
      <c t="n" s="6" r="B52">
        <v>0</v>
      </c>
      <c t="n" s="6" r="C52">
        <v>0</v>
      </c>
    </row>
    <row spans="1:3" r="53">
      <c t="s" s="4" r="A53">
        <v>292</v>
      </c>
    </row>
    <row spans="1:3" r="54">
      <c t="s" s="3" r="A54">
        <v>274</v>
      </c>
    </row>
    <row spans="1:3" r="55">
      <c t="s" s="4" r="A55">
        <v>275</v>
      </c>
      <c t="n" s="6" r="B55">
        <v>0</v>
      </c>
      <c t="n" s="6" r="C55">
        <v>0</v>
      </c>
    </row>
    <row spans="1:3" r="56">
      <c t="s" s="4" r="A56">
        <v>293</v>
      </c>
    </row>
    <row spans="1:3" r="57">
      <c t="s" s="3" r="A57">
        <v>274</v>
      </c>
    </row>
    <row spans="1:3" r="58">
      <c t="s" s="4" r="A58">
        <v>281</v>
      </c>
      <c t="n" s="6" r="B58">
        <v>3087</v>
      </c>
      <c t="n" s="6" r="C58">
        <v>3062</v>
      </c>
    </row>
    <row spans="1:3" r="59">
      <c t="s" s="4" r="A59">
        <v>282</v>
      </c>
      <c t="n" s="6" r="B59">
        <v>0</v>
      </c>
      <c t="n" s="6" r="C59">
        <v>0</v>
      </c>
    </row>
    <row spans="1:3" r="60">
      <c t="s" s="4" r="A60">
        <v>276</v>
      </c>
      <c t="n" s="6" r="B60">
        <v>89</v>
      </c>
      <c t="n" s="6" r="C60">
        <v>175</v>
      </c>
    </row>
    <row spans="1:3" r="61">
      <c t="s" s="4" r="A61">
        <v>283</v>
      </c>
      <c t="n" s="6" r="B61">
        <v>0</v>
      </c>
      <c t="n" s="6" r="C61">
        <v>0</v>
      </c>
    </row>
    <row spans="1:3" r="62">
      <c t="s" s="4" r="A62">
        <v>277</v>
      </c>
      <c t="n" s="6" r="B62">
        <v>292</v>
      </c>
      <c t="n" s="6" r="C62">
        <v>513</v>
      </c>
    </row>
    <row spans="1:3" r="63">
      <c t="s" s="4" r="A63">
        <v>89</v>
      </c>
      <c t="n" s="6" r="B63">
        <v>4121</v>
      </c>
      <c t="n" s="6" r="C63">
        <v>4264</v>
      </c>
    </row>
    <row spans="1:3" r="64">
      <c t="s" s="3" r="A64">
        <v>278</v>
      </c>
    </row>
    <row spans="1:3" r="65">
      <c t="s" s="4" r="A65">
        <v>284</v>
      </c>
      <c t="n" s="6" r="B65">
        <v>450</v>
      </c>
      <c t="n" s="6" r="C65">
        <v>705</v>
      </c>
    </row>
    <row spans="1:3" r="66">
      <c t="s" s="4" r="A66">
        <v>285</v>
      </c>
      <c t="n" s="6" r="B66">
        <v>1015</v>
      </c>
      <c t="n" s="6" r="C66">
        <v>1197</v>
      </c>
    </row>
    <row spans="1:3" r="67">
      <c t="s" s="4" r="A67">
        <v>294</v>
      </c>
    </row>
    <row spans="1:3" r="68">
      <c t="s" s="3" r="A68">
        <v>274</v>
      </c>
    </row>
    <row spans="1:3" r="69">
      <c t="s" s="4" r="A69">
        <v>275</v>
      </c>
      <c t="n" s="6" r="B69">
        <v>486</v>
      </c>
      <c t="n" s="6" r="C69">
        <v>403</v>
      </c>
    </row>
    <row spans="1:3" r="70">
      <c t="s" s="3" r="A70">
        <v>278</v>
      </c>
    </row>
    <row spans="1:3" r="71">
      <c t="s" s="4" r="A71">
        <v>279</v>
      </c>
      <c t="n" s="6" r="B71">
        <v>359</v>
      </c>
      <c t="n" s="6" r="C71">
        <v>306</v>
      </c>
    </row>
    <row spans="1:3" r="72">
      <c t="s" s="4" r="A72">
        <v>295</v>
      </c>
    </row>
    <row spans="1:3" r="73">
      <c t="s" s="3" r="A73">
        <v>274</v>
      </c>
    </row>
    <row spans="1:3" r="74">
      <c t="s" s="4" r="A74">
        <v>275</v>
      </c>
      <c t="n" s="6" r="B74">
        <v>134</v>
      </c>
      <c t="n" s="6" r="C74">
        <v>92</v>
      </c>
    </row>
    <row spans="1:3" r="75">
      <c t="s" s="3" r="A75">
        <v>278</v>
      </c>
    </row>
    <row spans="1:3" r="76">
      <c t="s" s="4" r="A76">
        <v>279</v>
      </c>
      <c t="n" s="6" r="B76">
        <v>206</v>
      </c>
      <c t="n" s="6" r="C76">
        <v>186</v>
      </c>
    </row>
    <row spans="1:3" r="77">
      <c t="s" s="4" r="A77">
        <v>296</v>
      </c>
    </row>
    <row spans="1:3" r="78">
      <c t="s" s="3" r="A78">
        <v>274</v>
      </c>
    </row>
    <row spans="1:3" r="79">
      <c t="s" s="4" r="A79">
        <v>275</v>
      </c>
      <c t="n" s="6" r="B79">
        <v>33</v>
      </c>
      <c t="n" s="6" r="C79">
        <v>19</v>
      </c>
    </row>
    <row spans="1:3" r="80">
      <c t="s" s="4" r="A80">
        <v>297</v>
      </c>
    </row>
    <row spans="1:3" r="81">
      <c t="s" s="3" r="A81">
        <v>274</v>
      </c>
    </row>
    <row spans="1:3" r="82">
      <c t="s" s="4" r="A82">
        <v>281</v>
      </c>
      <c t="n" s="6" r="B82">
        <v>969</v>
      </c>
      <c t="n" s="6" r="C82">
        <v>1004</v>
      </c>
    </row>
    <row spans="1:3" r="83">
      <c t="s" s="4" r="A83">
        <v>282</v>
      </c>
      <c t="n" s="6" r="B83">
        <v>0</v>
      </c>
      <c t="n" s="6" r="C83">
        <v>0</v>
      </c>
    </row>
    <row spans="1:3" r="84">
      <c t="s" s="4" r="A84">
        <v>276</v>
      </c>
      <c t="n" s="6" r="B84">
        <v>0</v>
      </c>
      <c t="n" s="6" r="C84">
        <v>0</v>
      </c>
    </row>
    <row spans="1:3" r="85">
      <c t="s" s="4" r="A85">
        <v>283</v>
      </c>
      <c t="n" s="6" r="B85">
        <v>0</v>
      </c>
      <c t="n" s="6" r="C85">
        <v>0</v>
      </c>
    </row>
    <row spans="1:3" r="86">
      <c t="s" s="4" r="A86">
        <v>277</v>
      </c>
      <c t="n" s="6" r="B86">
        <v>0</v>
      </c>
      <c t="n" s="6" r="C86">
        <v>0</v>
      </c>
    </row>
    <row spans="1:3" r="87">
      <c t="s" s="4" r="A87">
        <v>89</v>
      </c>
      <c t="n" s="6" r="B87">
        <v>1187</v>
      </c>
      <c t="n" s="6" r="C87">
        <v>1247</v>
      </c>
    </row>
    <row spans="1:3" r="88">
      <c t="s" s="3" r="A88">
        <v>278</v>
      </c>
    </row>
    <row spans="1:3" r="89">
      <c t="s" s="4" r="A89">
        <v>284</v>
      </c>
      <c t="n" s="6" r="B89">
        <v>23</v>
      </c>
      <c t="n" s="6" r="C89">
        <v>16</v>
      </c>
    </row>
    <row spans="1:3" r="90">
      <c t="s" s="4" r="A90">
        <v>285</v>
      </c>
      <c t="n" s="6" r="B90">
        <v>134</v>
      </c>
      <c t="n" s="6" r="C90">
        <v>129</v>
      </c>
    </row>
    <row spans="1:3" r="91">
      <c t="s" s="4" r="A91">
        <v>298</v>
      </c>
    </row>
    <row spans="1:3" r="92">
      <c t="s" s="3" r="A92">
        <v>274</v>
      </c>
    </row>
    <row spans="1:3" r="93">
      <c t="s" s="4" r="A93">
        <v>275</v>
      </c>
      <c t="n" s="6" r="B93">
        <v>218</v>
      </c>
      <c t="n" s="6" r="C93">
        <v>243</v>
      </c>
    </row>
    <row spans="1:3" r="94">
      <c t="s" s="3" r="A94">
        <v>278</v>
      </c>
    </row>
    <row spans="1:3" r="95">
      <c t="s" s="4" r="A95">
        <v>279</v>
      </c>
      <c t="n" s="6" r="B95">
        <v>111</v>
      </c>
      <c t="n" s="6" r="C95">
        <v>113</v>
      </c>
    </row>
    <row spans="1:3" r="96">
      <c t="s" s="4" r="A96">
        <v>299</v>
      </c>
    </row>
    <row spans="1:3" r="97">
      <c t="s" s="3" r="A97">
        <v>274</v>
      </c>
    </row>
    <row spans="1:3" r="98">
      <c t="s" s="4" r="A98">
        <v>275</v>
      </c>
      <c t="n" s="6" r="B98">
        <v>0</v>
      </c>
      <c t="n" s="6" r="C98">
        <v>0</v>
      </c>
    </row>
    <row spans="1:3" r="99">
      <c t="s" s="3" r="A99">
        <v>278</v>
      </c>
    </row>
    <row spans="1:3" r="100">
      <c t="s" s="4" r="A100">
        <v>279</v>
      </c>
      <c t="n" s="6" r="B100">
        <v>0</v>
      </c>
      <c t="n" s="6" r="C100">
        <v>0</v>
      </c>
    </row>
    <row spans="1:3" r="101">
      <c t="s" s="4" r="A101">
        <v>300</v>
      </c>
    </row>
    <row spans="1:3" r="102">
      <c t="s" s="3" r="A102">
        <v>274</v>
      </c>
    </row>
    <row spans="1:3" r="103">
      <c t="s" s="4" r="A103">
        <v>275</v>
      </c>
      <c t="n" s="7" r="B103">
        <v>0</v>
      </c>
      <c t="n" s="7" r="C103">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301</v>
      </c>
      <c t="s" s="2" r="B1">
        <v>1</v>
      </c>
    </row>
    <row spans="1:5" r="2">
      <c t="s" s="2" r="B2">
        <v>2</v>
      </c>
      <c t="s" s="2" r="D2">
        <v>23</v>
      </c>
    </row>
    <row spans="1:5" r="3">
      <c t="s" s="3" r="A3">
        <v>302</v>
      </c>
    </row>
    <row spans="1:5" r="4">
      <c t="s" s="4" r="A4">
        <v>303</v>
      </c>
      <c t="n" s="7" r="B4">
        <v>18</v>
      </c>
      <c t="n" s="7" r="D4">
        <v>25</v>
      </c>
    </row>
    <row spans="1:5" r="5">
      <c t="s" s="4" r="A5">
        <v>304</v>
      </c>
    </row>
    <row spans="1:5" r="6">
      <c t="s" s="3" r="A6">
        <v>302</v>
      </c>
    </row>
    <row spans="1:5" r="7">
      <c t="s" s="4" r="A7">
        <v>305</v>
      </c>
      <c t="n" s="6" r="B7">
        <v>1247</v>
      </c>
      <c t="n" s="6" r="D7">
        <v>1694</v>
      </c>
    </row>
    <row spans="1:5" r="8">
      <c t="s" s="4" r="A8">
        <v>306</v>
      </c>
      <c t="n" s="6" r="B8">
        <v>-51</v>
      </c>
      <c t="s" s="4" r="C8">
        <v>307</v>
      </c>
      <c t="n" s="6" r="D8">
        <v>-262</v>
      </c>
      <c t="s" s="4" r="E8">
        <v>308</v>
      </c>
    </row>
    <row spans="1:5" r="9">
      <c t="s" s="4" r="A9">
        <v>309</v>
      </c>
      <c t="n" s="6" r="B9">
        <v>2356</v>
      </c>
      <c t="n" s="6" r="D9">
        <v>2817</v>
      </c>
    </row>
    <row spans="1:5" r="10">
      <c t="s" s="4" r="A10">
        <v>310</v>
      </c>
      <c t="n" s="6" r="B10">
        <v>-2237</v>
      </c>
      <c t="n" s="6" r="D10">
        <v>-2803</v>
      </c>
    </row>
    <row spans="1:5" r="11">
      <c t="s" s="4" r="A11">
        <v>311</v>
      </c>
      <c t="n" s="6" r="B11">
        <v>-97</v>
      </c>
      <c t="n" s="6" r="D11">
        <v>-144</v>
      </c>
    </row>
    <row spans="1:5" r="12">
      <c t="s" s="4" r="A12">
        <v>312</v>
      </c>
      <c t="n" s="6" r="B12">
        <v>120</v>
      </c>
      <c t="n" s="6" r="D12">
        <v>158</v>
      </c>
    </row>
    <row spans="1:5" r="13">
      <c t="s" s="4" r="A13">
        <v>313</v>
      </c>
      <c t="n" s="6" r="B13">
        <v>-151</v>
      </c>
      <c t="n" s="6" r="D13">
        <v>-243</v>
      </c>
    </row>
    <row spans="1:5" r="14">
      <c t="s" s="4" r="A14">
        <v>314</v>
      </c>
      <c t="n" s="6" r="B14">
        <v>1187</v>
      </c>
      <c t="n" s="6" r="D14">
        <v>1217</v>
      </c>
    </row>
    <row spans="1:5" r="15">
      <c t="s" s="4" r="A15">
        <v>315</v>
      </c>
    </row>
    <row spans="1:5" r="16">
      <c t="s" s="3" r="A16">
        <v>302</v>
      </c>
    </row>
    <row spans="1:5" r="17">
      <c t="s" s="4" r="A17">
        <v>305</v>
      </c>
      <c t="n" s="6" r="B17">
        <v>1004</v>
      </c>
      <c t="n" s="6" r="D17">
        <v>1491</v>
      </c>
    </row>
    <row spans="1:5" r="18">
      <c t="s" s="4" r="A18">
        <v>306</v>
      </c>
      <c t="n" s="6" r="B18">
        <v>-114</v>
      </c>
      <c t="s" s="4" r="C18">
        <v>307</v>
      </c>
      <c t="n" s="6" r="D18">
        <v>-331</v>
      </c>
      <c t="s" s="4" r="E18">
        <v>308</v>
      </c>
    </row>
    <row spans="1:5" r="19">
      <c t="s" s="4" r="A19">
        <v>309</v>
      </c>
      <c t="n" s="6" r="B19">
        <v>2356</v>
      </c>
      <c t="n" s="6" r="D19">
        <v>2817</v>
      </c>
    </row>
    <row spans="1:5" r="20">
      <c t="s" s="4" r="A20">
        <v>310</v>
      </c>
      <c t="n" s="6" r="B20">
        <v>-2237</v>
      </c>
      <c t="n" s="6" r="D20">
        <v>-2803</v>
      </c>
    </row>
    <row spans="1:5" r="21">
      <c t="s" s="4" r="A21">
        <v>311</v>
      </c>
      <c t="n" s="6" r="B21">
        <v>0</v>
      </c>
      <c t="n" s="6" r="D21">
        <v>0</v>
      </c>
    </row>
    <row spans="1:5" r="22">
      <c t="s" s="4" r="A22">
        <v>312</v>
      </c>
      <c t="n" s="6" r="B22">
        <v>88</v>
      </c>
      <c t="n" s="6" r="D22">
        <v>103</v>
      </c>
    </row>
    <row spans="1:5" r="23">
      <c t="s" s="4" r="A23">
        <v>313</v>
      </c>
      <c t="n" s="6" r="B23">
        <v>-128</v>
      </c>
      <c t="n" s="6" r="D23">
        <v>-238</v>
      </c>
    </row>
    <row spans="1:5" r="24">
      <c t="s" s="4" r="A24">
        <v>314</v>
      </c>
      <c t="n" s="6" r="B24">
        <v>969</v>
      </c>
      <c t="n" s="6" r="D24">
        <v>1039</v>
      </c>
    </row>
    <row spans="1:5" r="25">
      <c t="s" s="4" r="A25">
        <v>316</v>
      </c>
    </row>
    <row spans="1:5" r="26">
      <c t="s" s="3" r="A26">
        <v>302</v>
      </c>
    </row>
    <row spans="1:5" r="27">
      <c t="s" s="4" r="A27">
        <v>305</v>
      </c>
      <c t="n" s="6" r="B27">
        <v>243</v>
      </c>
      <c t="n" s="6" r="D27">
        <v>203</v>
      </c>
    </row>
    <row spans="1:5" r="28">
      <c t="s" s="4" r="A28">
        <v>306</v>
      </c>
      <c t="n" s="6" r="B28">
        <v>63</v>
      </c>
      <c t="s" s="4" r="C28">
        <v>307</v>
      </c>
      <c t="n" s="6" r="D28">
        <v>69</v>
      </c>
      <c t="s" s="4" r="E28">
        <v>308</v>
      </c>
    </row>
    <row spans="1:5" r="29">
      <c t="s" s="4" r="A29">
        <v>309</v>
      </c>
      <c t="n" s="6" r="B29">
        <v>0</v>
      </c>
      <c t="n" s="6" r="D29">
        <v>0</v>
      </c>
    </row>
    <row spans="1:5" r="30">
      <c t="s" s="4" r="A30">
        <v>310</v>
      </c>
      <c t="n" s="6" r="B30">
        <v>0</v>
      </c>
      <c t="n" s="6" r="D30">
        <v>0</v>
      </c>
    </row>
    <row spans="1:5" r="31">
      <c t="s" s="4" r="A31">
        <v>311</v>
      </c>
      <c t="n" s="6" r="B31">
        <v>-97</v>
      </c>
      <c t="n" s="6" r="D31">
        <v>-144</v>
      </c>
    </row>
    <row spans="1:5" r="32">
      <c t="s" s="4" r="A32">
        <v>312</v>
      </c>
      <c t="n" s="6" r="B32">
        <v>32</v>
      </c>
      <c t="n" s="6" r="D32">
        <v>55</v>
      </c>
    </row>
    <row spans="1:5" r="33">
      <c t="s" s="4" r="A33">
        <v>313</v>
      </c>
      <c t="n" s="6" r="B33">
        <v>-23</v>
      </c>
      <c t="n" s="6" r="D33">
        <v>-5</v>
      </c>
    </row>
    <row spans="1:5" r="34">
      <c t="s" s="4" r="A34">
        <v>314</v>
      </c>
      <c t="n" s="7" r="B34">
        <v>218</v>
      </c>
      <c t="n" s="7" r="D34">
        <v>178</v>
      </c>
    </row>
    <row spans="1:5" r="35">
      <c t="n" r="A35"/>
    </row>
    <row spans="1:5" r="36">
      <c t="s" s="4" r="A36">
        <v>307</v>
      </c>
      <c t="s" s="4" r="B36">
        <v>317</v>
      </c>
    </row>
    <row spans="1:5" r="37">
      <c t="s" s="4" r="A37">
        <v>308</v>
      </c>
      <c t="s" s="4" r="B37">
        <v>318</v>
      </c>
    </row>
  </sheetData>
  <mergeCells count="7">
    <mergeCell ref="A1:A2"/>
    <mergeCell ref="B1:E1"/>
    <mergeCell ref="B2:C2"/>
    <mergeCell ref="D2:E2"/>
    <mergeCell ref="A35:E35"/>
    <mergeCell ref="B36:E36"/>
    <mergeCell ref="B37:E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319</v>
      </c>
      <c t="s" s="2" r="B1">
        <v>1</v>
      </c>
    </row>
    <row spans="1:5" r="2">
      <c t="s" s="2" r="B2">
        <v>2</v>
      </c>
      <c t="s" s="2" r="D2">
        <v>23</v>
      </c>
    </row>
    <row spans="1:5" r="3">
      <c t="s" s="3" r="A3">
        <v>320</v>
      </c>
    </row>
    <row spans="1:5" r="4">
      <c t="s" s="4" r="A4">
        <v>321</v>
      </c>
      <c t="n" s="7" r="B4">
        <v>79</v>
      </c>
      <c t="n" s="7" r="D4">
        <v>55</v>
      </c>
    </row>
    <row spans="1:5" r="5">
      <c t="s" s="4" r="A5">
        <v>304</v>
      </c>
    </row>
    <row spans="1:5" r="6">
      <c t="s" s="3" r="A6">
        <v>320</v>
      </c>
    </row>
    <row spans="1:5" r="7">
      <c t="s" s="4" r="A7">
        <v>305</v>
      </c>
      <c t="n" s="6" r="B7">
        <v>129</v>
      </c>
      <c t="n" s="6" r="D7">
        <v>252</v>
      </c>
    </row>
    <row spans="1:5" r="8">
      <c t="s" s="4" r="A8">
        <v>322</v>
      </c>
      <c t="n" s="6" r="B8">
        <v>92</v>
      </c>
      <c t="s" s="4" r="C8">
        <v>307</v>
      </c>
      <c t="n" s="6" r="D8">
        <v>59</v>
      </c>
      <c t="s" s="4" r="E8">
        <v>308</v>
      </c>
    </row>
    <row spans="1:5" r="9">
      <c t="s" s="4" r="A9">
        <v>309</v>
      </c>
      <c t="n" s="6" r="B9">
        <v>1</v>
      </c>
      <c t="n" s="6" r="D9">
        <v>6</v>
      </c>
    </row>
    <row spans="1:5" r="10">
      <c t="s" s="4" r="A10">
        <v>310</v>
      </c>
      <c t="n" s="6" r="B10">
        <v>-7</v>
      </c>
      <c t="n" s="6" r="D10">
        <v>-22</v>
      </c>
    </row>
    <row spans="1:5" r="11">
      <c t="s" s="4" r="A11">
        <v>311</v>
      </c>
      <c t="n" s="6" r="B11">
        <v>-72</v>
      </c>
      <c t="n" s="6" r="D11">
        <v>-135</v>
      </c>
    </row>
    <row spans="1:5" r="12">
      <c t="s" s="4" r="A12">
        <v>312</v>
      </c>
      <c t="n" s="6" r="B12">
        <v>15</v>
      </c>
      <c t="n" s="6" r="D12">
        <v>83</v>
      </c>
    </row>
    <row spans="1:5" r="13">
      <c t="s" s="4" r="A13">
        <v>313</v>
      </c>
      <c t="n" s="6" r="B13">
        <v>-24</v>
      </c>
      <c t="n" s="6" r="D13">
        <v>-5</v>
      </c>
    </row>
    <row spans="1:5" r="14">
      <c t="s" s="4" r="A14">
        <v>314</v>
      </c>
      <c t="n" s="6" r="B14">
        <v>134</v>
      </c>
      <c t="n" s="6" r="D14">
        <v>238</v>
      </c>
    </row>
    <row spans="1:5" r="15">
      <c t="s" s="4" r="A15">
        <v>323</v>
      </c>
    </row>
    <row spans="1:5" r="16">
      <c t="s" s="3" r="A16">
        <v>320</v>
      </c>
    </row>
    <row spans="1:5" r="17">
      <c t="s" s="4" r="A17">
        <v>305</v>
      </c>
      <c t="n" s="6" r="B17">
        <v>16</v>
      </c>
      <c t="n" s="6" r="D17">
        <v>40</v>
      </c>
    </row>
    <row spans="1:5" r="18">
      <c t="s" s="4" r="A18">
        <v>322</v>
      </c>
      <c t="n" s="6" r="B18">
        <v>13</v>
      </c>
      <c t="s" s="4" r="C18">
        <v>307</v>
      </c>
      <c t="n" s="6" r="D18">
        <v>-5</v>
      </c>
      <c t="s" s="4" r="E18">
        <v>308</v>
      </c>
    </row>
    <row spans="1:5" r="19">
      <c t="s" s="4" r="A19">
        <v>309</v>
      </c>
      <c t="n" s="6" r="B19">
        <v>1</v>
      </c>
      <c t="n" s="6" r="D19">
        <v>6</v>
      </c>
    </row>
    <row spans="1:5" r="20">
      <c t="s" s="4" r="A20">
        <v>310</v>
      </c>
      <c t="n" s="6" r="B20">
        <v>-7</v>
      </c>
      <c t="n" s="6" r="D20">
        <v>-22</v>
      </c>
    </row>
    <row spans="1:5" r="21">
      <c t="s" s="4" r="A21">
        <v>311</v>
      </c>
      <c t="n" s="6" r="B21">
        <v>0</v>
      </c>
      <c t="n" s="6" r="D21">
        <v>0</v>
      </c>
    </row>
    <row spans="1:5" r="22">
      <c t="s" s="4" r="A22">
        <v>312</v>
      </c>
      <c t="n" s="6" r="B22">
        <v>0</v>
      </c>
      <c t="n" s="6" r="D22">
        <v>1</v>
      </c>
    </row>
    <row spans="1:5" r="23">
      <c t="s" s="4" r="A23">
        <v>313</v>
      </c>
      <c t="n" s="6" r="B23">
        <v>0</v>
      </c>
      <c t="n" s="6" r="D23">
        <v>0</v>
      </c>
    </row>
    <row spans="1:5" r="24">
      <c t="s" s="4" r="A24">
        <v>314</v>
      </c>
      <c t="n" s="6" r="B24">
        <v>23</v>
      </c>
      <c t="n" s="6" r="D24">
        <v>20</v>
      </c>
    </row>
    <row spans="1:5" r="25">
      <c t="s" s="4" r="A25">
        <v>324</v>
      </c>
    </row>
    <row spans="1:5" r="26">
      <c t="s" s="3" r="A26">
        <v>320</v>
      </c>
    </row>
    <row spans="1:5" r="27">
      <c t="s" s="4" r="A27">
        <v>305</v>
      </c>
      <c t="n" s="6" r="B27">
        <v>113</v>
      </c>
      <c t="n" s="6" r="D27">
        <v>212</v>
      </c>
    </row>
    <row spans="1:5" r="28">
      <c t="s" s="4" r="A28">
        <v>322</v>
      </c>
      <c t="n" s="6" r="B28">
        <v>79</v>
      </c>
      <c t="s" s="4" r="C28">
        <v>307</v>
      </c>
      <c t="n" s="6" r="D28">
        <v>64</v>
      </c>
      <c t="s" s="4" r="E28">
        <v>308</v>
      </c>
    </row>
    <row spans="1:5" r="29">
      <c t="s" s="4" r="A29">
        <v>309</v>
      </c>
      <c t="n" s="6" r="B29">
        <v>0</v>
      </c>
      <c t="n" s="6" r="D29">
        <v>0</v>
      </c>
    </row>
    <row spans="1:5" r="30">
      <c t="s" s="4" r="A30">
        <v>310</v>
      </c>
      <c t="n" s="6" r="B30">
        <v>0</v>
      </c>
      <c t="n" s="6" r="D30">
        <v>0</v>
      </c>
    </row>
    <row spans="1:5" r="31">
      <c t="s" s="4" r="A31">
        <v>311</v>
      </c>
      <c t="n" s="6" r="B31">
        <v>-72</v>
      </c>
      <c t="n" s="6" r="D31">
        <v>-135</v>
      </c>
    </row>
    <row spans="1:5" r="32">
      <c t="s" s="4" r="A32">
        <v>312</v>
      </c>
      <c t="n" s="6" r="B32">
        <v>15</v>
      </c>
      <c t="n" s="6" r="D32">
        <v>82</v>
      </c>
    </row>
    <row spans="1:5" r="33">
      <c t="s" s="4" r="A33">
        <v>313</v>
      </c>
      <c t="n" s="6" r="B33">
        <v>-24</v>
      </c>
      <c t="n" s="6" r="D33">
        <v>-5</v>
      </c>
    </row>
    <row spans="1:5" r="34">
      <c t="s" s="4" r="A34">
        <v>314</v>
      </c>
      <c t="n" s="7" r="B34">
        <v>111</v>
      </c>
      <c t="n" s="7" r="D34">
        <v>218</v>
      </c>
    </row>
    <row spans="1:5" r="35">
      <c t="n" r="A35"/>
    </row>
    <row spans="1:5" r="36">
      <c t="s" s="4" r="A36">
        <v>307</v>
      </c>
      <c t="s" s="4" r="B36">
        <v>325</v>
      </c>
    </row>
    <row spans="1:5" r="37">
      <c t="s" s="4" r="A37">
        <v>308</v>
      </c>
      <c t="s" s="4" r="B37">
        <v>326</v>
      </c>
    </row>
  </sheetData>
  <mergeCells count="7">
    <mergeCell ref="A1:A2"/>
    <mergeCell ref="B1:E1"/>
    <mergeCell ref="B2:C2"/>
    <mergeCell ref="D2:E2"/>
    <mergeCell ref="A35:E35"/>
    <mergeCell ref="B36:E36"/>
    <mergeCell ref="B37:E3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66</v>
      </c>
    </row>
    <row spans="1:3" r="2">
      <c t="s" s="4" r="A2">
        <v>266</v>
      </c>
    </row>
    <row spans="1:3" r="3">
      <c t="s" s="3" r="A3">
        <v>328</v>
      </c>
    </row>
    <row spans="1:3" r="4">
      <c t="s" s="4" r="A4">
        <v>268</v>
      </c>
      <c t="s" s="4" r="B4">
        <v>269</v>
      </c>
      <c t="s" s="4" r="C4">
        <v>270</v>
      </c>
    </row>
    <row spans="1:3" r="5">
      <c t="s" s="4" r="A5">
        <v>329</v>
      </c>
      <c t="s" s="4" r="B5">
        <v>330</v>
      </c>
      <c t="s" s="4" r="C5">
        <v>331</v>
      </c>
    </row>
    <row spans="1:3" r="6">
      <c t="s" s="4" r="A6">
        <v>332</v>
      </c>
    </row>
    <row spans="1:3" r="7">
      <c t="s" s="3" r="A7">
        <v>328</v>
      </c>
    </row>
    <row spans="1:3" r="8">
      <c t="s" s="4" r="A8">
        <v>268</v>
      </c>
      <c t="s" s="4" r="B8">
        <v>333</v>
      </c>
      <c t="s" s="4" r="C8">
        <v>334</v>
      </c>
    </row>
    <row spans="1:3" r="9">
      <c t="s" s="4" r="A9">
        <v>329</v>
      </c>
      <c t="s" s="4" r="B9">
        <v>335</v>
      </c>
      <c t="s" s="4" r="C9">
        <v>336</v>
      </c>
    </row>
    <row spans="1:3" r="10">
      <c t="s" s="4" r="A10">
        <v>271</v>
      </c>
    </row>
    <row spans="1:3" r="11">
      <c t="s" s="3" r="A11">
        <v>328</v>
      </c>
    </row>
    <row spans="1:3" r="12">
      <c t="s" s="4" r="A12">
        <v>268</v>
      </c>
      <c t="s" s="4" r="B12">
        <v>272</v>
      </c>
      <c t="s" s="4" r="C12">
        <v>264</v>
      </c>
    </row>
    <row spans="1:3" r="13">
      <c t="s" s="4" r="A13">
        <v>329</v>
      </c>
      <c t="s" s="4" r="B13">
        <v>337</v>
      </c>
      <c t="s" s="4" r="C13">
        <v>338</v>
      </c>
    </row>
    <row spans="1:3" r="14">
      <c t="s" s="4" r="A14">
        <v>339</v>
      </c>
    </row>
    <row spans="1:3" r="15">
      <c t="s" s="3" r="A15">
        <v>328</v>
      </c>
    </row>
    <row spans="1:3" r="16">
      <c t="s" s="4" r="A16">
        <v>268</v>
      </c>
      <c t="s" s="4" r="B16">
        <v>340</v>
      </c>
      <c t="s" s="4" r="C16">
        <v>341</v>
      </c>
    </row>
    <row spans="1:3" r="17">
      <c t="s" s="4" r="A17">
        <v>329</v>
      </c>
      <c t="s" s="4" r="B17">
        <v>342</v>
      </c>
      <c t="s" s="4" r="C17">
        <v>3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1"/>
    <col customWidth="1" max="5" min="5" width="21"/>
  </cols>
  <sheetData>
    <row spans="1:5" r="1">
      <c t="s" s="1" r="A1">
        <v>344</v>
      </c>
      <c t="s" s="2" r="B1">
        <v>1</v>
      </c>
    </row>
    <row spans="1:5" r="2">
      <c t="s" s="2" r="B2">
        <v>345</v>
      </c>
      <c t="s" s="2" r="C2">
        <v>346</v>
      </c>
      <c t="s" s="2" r="D2">
        <v>347</v>
      </c>
      <c t="s" s="2" r="E2">
        <v>348</v>
      </c>
    </row>
    <row spans="1:5" r="3">
      <c t="s" s="3" r="A3">
        <v>349</v>
      </c>
    </row>
    <row spans="1:5" r="4">
      <c t="s" s="4" r="A4">
        <v>350</v>
      </c>
      <c t="n" s="7" r="B4">
        <v>33</v>
      </c>
    </row>
    <row spans="1:5" r="5">
      <c t="s" s="4" r="A5">
        <v>351</v>
      </c>
      <c t="n" s="7" r="B5">
        <v>0</v>
      </c>
    </row>
    <row spans="1:5" r="6">
      <c t="s" s="4" r="A6">
        <v>352</v>
      </c>
      <c t="n" s="6" r="B6">
        <v>76</v>
      </c>
    </row>
    <row spans="1:5" r="7">
      <c t="s" s="4" r="A7">
        <v>353</v>
      </c>
      <c t="n" s="10" r="C7">
        <v>1100</v>
      </c>
    </row>
    <row spans="1:5" r="8">
      <c t="s" s="4" r="A8">
        <v>354</v>
      </c>
      <c t="n" s="7" r="B8">
        <v>-28</v>
      </c>
    </row>
    <row spans="1:5" r="9">
      <c t="s" s="4" r="A9">
        <v>355</v>
      </c>
    </row>
    <row spans="1:5" r="10">
      <c t="s" s="3" r="A10">
        <v>349</v>
      </c>
    </row>
    <row spans="1:5" r="11">
      <c t="s" s="4" r="A11">
        <v>350</v>
      </c>
      <c t="n" s="6" r="B11">
        <v>33</v>
      </c>
      <c t="n" s="7" r="D11">
        <v>19</v>
      </c>
    </row>
    <row spans="1:5" r="12">
      <c t="s" s="4" r="A12">
        <v>356</v>
      </c>
      <c t="n" s="6" r="B12">
        <v>28</v>
      </c>
    </row>
    <row spans="1:5" r="13">
      <c t="s" s="4" r="A13">
        <v>351</v>
      </c>
      <c t="n" s="7" r="D13">
        <v>0</v>
      </c>
    </row>
    <row spans="1:5" r="14">
      <c t="s" s="4" r="A14">
        <v>357</v>
      </c>
      <c t="n" s="7" r="B14">
        <v>-26</v>
      </c>
    </row>
    <row spans="1:5" r="15">
      <c t="s" s="4" r="A15">
        <v>358</v>
      </c>
    </row>
    <row spans="1:5" r="16">
      <c t="s" s="3" r="A16">
        <v>349</v>
      </c>
    </row>
    <row spans="1:5" r="17">
      <c t="s" s="4" r="A17">
        <v>359</v>
      </c>
      <c t="n" s="10" r="E17">
        <v>500</v>
      </c>
    </row>
    <row spans="1:5" r="18">
      <c t="s" s="4" r="A18">
        <v>360</v>
      </c>
    </row>
    <row spans="1:5" r="19">
      <c t="s" s="3" r="A19">
        <v>349</v>
      </c>
    </row>
    <row spans="1:5" r="20">
      <c t="s" s="4" r="A20">
        <v>359</v>
      </c>
      <c t="n" s="10" r="E20">
        <v>600</v>
      </c>
    </row>
    <row spans="1:5" r="21">
      <c t="s" s="4" r="A21">
        <v>361</v>
      </c>
      <c t="s" s="4" r="E21">
        <v>362</v>
      </c>
    </row>
    <row spans="1:5" r="22">
      <c t="s" s="4" r="A22">
        <v>363</v>
      </c>
    </row>
    <row spans="1:5" r="23">
      <c t="s" s="3" r="A23">
        <v>349</v>
      </c>
    </row>
    <row spans="1:5" r="24">
      <c t="s" s="4" r="A24">
        <v>364</v>
      </c>
      <c t="s" s="4" r="B24">
        <v>365</v>
      </c>
    </row>
    <row spans="1:5" r="25">
      <c t="s" s="4" r="A25">
        <v>366</v>
      </c>
    </row>
    <row spans="1:5" r="26">
      <c t="s" s="3" r="A26">
        <v>349</v>
      </c>
    </row>
    <row spans="1:5" r="27">
      <c t="s" s="4" r="A27">
        <v>367</v>
      </c>
      <c t="s" s="4" r="B27">
        <v>368</v>
      </c>
    </row>
    <row spans="1:5" r="28">
      <c t="s" s="4" r="A28">
        <v>369</v>
      </c>
      <c t="s" s="4" r="B28">
        <v>370</v>
      </c>
      <c t="s" s="4" r="C28">
        <v>370</v>
      </c>
    </row>
    <row spans="1:5" r="29">
      <c t="s" s="4" r="A29">
        <v>371</v>
      </c>
    </row>
    <row spans="1:5" r="30">
      <c t="s" s="3" r="A30">
        <v>349</v>
      </c>
    </row>
    <row spans="1:5" r="31">
      <c t="s" s="4" r="A31">
        <v>367</v>
      </c>
      <c t="s" s="4" r="B31">
        <v>372</v>
      </c>
    </row>
    <row spans="1:5" r="32">
      <c t="s" s="4" r="A32">
        <v>369</v>
      </c>
      <c t="s" s="4" r="B32">
        <v>373</v>
      </c>
      <c t="s" s="4" r="C32">
        <v>373</v>
      </c>
    </row>
    <row spans="1:5" r="33">
      <c t="s" s="4" r="A33">
        <v>374</v>
      </c>
    </row>
    <row spans="1:5" r="34">
      <c t="s" s="3" r="A34">
        <v>349</v>
      </c>
    </row>
    <row spans="1:5" r="35">
      <c t="s" s="4" r="A35">
        <v>364</v>
      </c>
      <c t="s" s="4" r="B35">
        <v>375</v>
      </c>
    </row>
    <row spans="1:5" r="36">
      <c t="s" s="4" r="A36">
        <v>376</v>
      </c>
    </row>
    <row spans="1:5" r="37">
      <c t="s" s="3" r="A37">
        <v>349</v>
      </c>
    </row>
    <row spans="1:5" r="38">
      <c t="s" s="4" r="A38">
        <v>377</v>
      </c>
      <c t="n" s="6" r="B38">
        <v>0</v>
      </c>
    </row>
    <row spans="1:5" r="39">
      <c t="s" s="4" r="A39">
        <v>378</v>
      </c>
      <c t="n" s="6" r="B39">
        <v>0</v>
      </c>
      <c t="n" s="6" r="C39">
        <v>0</v>
      </c>
    </row>
    <row spans="1:5" r="40">
      <c t="s" s="4" r="A40">
        <v>379</v>
      </c>
    </row>
    <row spans="1:5" r="41">
      <c t="s" s="3" r="A41">
        <v>349</v>
      </c>
    </row>
    <row spans="1:5" r="42">
      <c t="s" s="4" r="A42">
        <v>377</v>
      </c>
      <c t="n" s="6" r="B42">
        <v>105</v>
      </c>
    </row>
    <row spans="1:5" r="43">
      <c t="s" s="4" r="A43">
        <v>378</v>
      </c>
      <c t="n" s="6" r="B43">
        <v>48</v>
      </c>
      <c t="n" s="6" r="C43">
        <v>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5</v>
      </c>
      <c t="s" s="2" r="B1">
        <v>2</v>
      </c>
      <c t="s" s="2" r="C1">
        <v>66</v>
      </c>
    </row>
    <row spans="1:3" r="2">
      <c t="s" s="3" r="A2">
        <v>67</v>
      </c>
    </row>
    <row spans="1:3" r="3">
      <c t="s" s="4" r="A3">
        <v>68</v>
      </c>
      <c t="n" s="7" r="B3">
        <v>706</v>
      </c>
      <c t="n" s="7" r="C3">
        <v>910</v>
      </c>
    </row>
    <row spans="1:3" r="4">
      <c t="s" s="4" r="A4">
        <v>69</v>
      </c>
      <c t="n" s="6" r="B4">
        <v>525</v>
      </c>
      <c t="n" s="6" r="C4">
        <v>438</v>
      </c>
    </row>
    <row spans="1:3" r="5">
      <c t="s" s="4" r="A5">
        <v>70</v>
      </c>
      <c t="n" s="6" r="B5">
        <v>5271</v>
      </c>
      <c t="n" s="6" r="C5">
        <v>5214</v>
      </c>
    </row>
    <row spans="1:3" r="6">
      <c t="s" s="4" r="A6">
        <v>71</v>
      </c>
      <c t="n" s="6" r="B6">
        <v>1965</v>
      </c>
      <c t="n" s="6" r="C6">
        <v>1738</v>
      </c>
    </row>
    <row spans="1:3" r="7">
      <c t="s" s="4" r="A7">
        <v>72</v>
      </c>
      <c t="n" s="6" r="B7">
        <v>7914</v>
      </c>
      <c t="n" s="6" r="C7">
        <v>8243</v>
      </c>
    </row>
    <row spans="1:3" r="8">
      <c t="s" s="4" r="A8">
        <v>73</v>
      </c>
      <c t="n" s="6" r="B8">
        <v>4589</v>
      </c>
      <c t="n" s="6" r="C8">
        <v>5286</v>
      </c>
    </row>
    <row spans="1:3" r="9">
      <c t="s" s="4" r="A9">
        <v>74</v>
      </c>
      <c t="n" s="6" r="B9">
        <v>20970</v>
      </c>
      <c t="n" s="6" r="C9">
        <v>21829</v>
      </c>
    </row>
    <row spans="1:3" r="10">
      <c t="s" s="3" r="A10">
        <v>75</v>
      </c>
    </row>
    <row spans="1:3" r="11">
      <c t="s" s="4" r="A11">
        <v>76</v>
      </c>
      <c t="n" s="6" r="B11">
        <v>4089</v>
      </c>
      <c t="n" s="6" r="C11">
        <v>3901</v>
      </c>
    </row>
    <row spans="1:3" r="12">
      <c t="s" s="4" r="A12">
        <v>77</v>
      </c>
      <c t="n" s="6" r="B12">
        <v>441</v>
      </c>
      <c t="n" s="6" r="C12">
        <v>439</v>
      </c>
    </row>
    <row spans="1:3" r="13">
      <c t="s" s="4" r="A13">
        <v>78</v>
      </c>
      <c t="n" s="6" r="B13">
        <v>3889</v>
      </c>
      <c t="n" s="6" r="C13">
        <v>3688</v>
      </c>
    </row>
    <row spans="1:3" r="14">
      <c t="s" s="4" r="A14">
        <v>79</v>
      </c>
      <c t="n" s="6" r="B14">
        <v>401</v>
      </c>
      <c t="n" s="6" r="C14">
        <v>447</v>
      </c>
    </row>
    <row spans="1:3" r="15">
      <c t="s" s="4" r="A15">
        <v>80</v>
      </c>
      <c t="n" s="6" r="B15">
        <v>8820</v>
      </c>
      <c t="n" s="6" r="C15">
        <v>8475</v>
      </c>
    </row>
    <row spans="1:3" r="16">
      <c t="s" s="3" r="A16">
        <v>81</v>
      </c>
    </row>
    <row spans="1:3" r="17">
      <c t="s" s="4" r="A17">
        <v>82</v>
      </c>
      <c t="n" s="6" r="B17">
        <v>465</v>
      </c>
      <c t="n" s="6" r="C17">
        <v>454</v>
      </c>
    </row>
    <row spans="1:3" r="18">
      <c t="s" s="4" r="A18">
        <v>83</v>
      </c>
      <c t="n" s="6" r="B18">
        <v>4768</v>
      </c>
      <c t="n" s="6" r="C18">
        <v>4715</v>
      </c>
    </row>
    <row spans="1:3" r="19">
      <c t="s" s="4" r="A19">
        <v>84</v>
      </c>
      <c t="n" s="6" r="B19">
        <v>17378</v>
      </c>
      <c t="n" s="6" r="C19">
        <v>17159</v>
      </c>
    </row>
    <row spans="1:3" r="20">
      <c t="s" s="4" r="A20">
        <v>85</v>
      </c>
      <c t="n" s="6" r="B20">
        <v>970</v>
      </c>
      <c t="n" s="6" r="C20">
        <v>946</v>
      </c>
    </row>
    <row spans="1:3" r="21">
      <c t="s" s="4" r="A21">
        <v>86</v>
      </c>
      <c t="n" s="6" r="B21">
        <v>23581</v>
      </c>
      <c t="n" s="6" r="C21">
        <v>23274</v>
      </c>
    </row>
    <row spans="1:3" r="22">
      <c t="s" s="4" r="A22">
        <v>87</v>
      </c>
      <c t="n" s="6" r="B22">
        <v>-13690</v>
      </c>
      <c t="n" s="6" r="C22">
        <v>-13421</v>
      </c>
    </row>
    <row spans="1:3" r="23">
      <c t="s" s="4" r="A23">
        <v>88</v>
      </c>
      <c t="n" s="6" r="B23">
        <v>9891</v>
      </c>
      <c t="n" s="6" r="C23">
        <v>9853</v>
      </c>
    </row>
    <row spans="1:3" r="24">
      <c t="s" s="4" r="A24">
        <v>89</v>
      </c>
      <c t="n" s="6" r="B24">
        <v>39681</v>
      </c>
      <c t="n" s="6" r="C24">
        <v>40157</v>
      </c>
    </row>
    <row spans="1:3" r="25">
      <c t="s" s="3" r="A25">
        <v>90</v>
      </c>
    </row>
    <row spans="1:3" r="26">
      <c t="s" s="4" r="A26">
        <v>91</v>
      </c>
      <c t="n" s="6" r="B26">
        <v>783</v>
      </c>
      <c t="n" s="6" r="C26">
        <v>86</v>
      </c>
    </row>
    <row spans="1:3" r="27">
      <c t="s" s="4" r="A27">
        <v>92</v>
      </c>
      <c t="n" s="6" r="B27">
        <v>2969</v>
      </c>
      <c t="n" s="6" r="C27">
        <v>3474</v>
      </c>
    </row>
    <row spans="1:3" r="28">
      <c t="s" s="4" r="A28">
        <v>93</v>
      </c>
      <c t="n" s="6" r="B28">
        <v>5425</v>
      </c>
      <c t="n" s="6" r="C28">
        <v>5820</v>
      </c>
    </row>
    <row spans="1:3" r="29">
      <c t="s" s="4" r="A29">
        <v>94</v>
      </c>
      <c t="n" s="6" r="B29">
        <v>3678</v>
      </c>
      <c t="n" s="6" r="C29">
        <v>4113</v>
      </c>
    </row>
    <row spans="1:3" r="30">
      <c t="s" s="4" r="A30">
        <v>95</v>
      </c>
      <c t="n" s="6" r="B30">
        <v>12</v>
      </c>
      <c t="n" s="6" r="C30">
        <v>12</v>
      </c>
    </row>
    <row spans="1:3" r="31">
      <c t="s" s="4" r="A31">
        <v>96</v>
      </c>
      <c t="n" s="6" r="B31">
        <v>12867</v>
      </c>
      <c t="n" s="6" r="C31">
        <v>13505</v>
      </c>
    </row>
    <row spans="1:3" r="32">
      <c t="s" s="3" r="A32">
        <v>97</v>
      </c>
    </row>
    <row spans="1:3" r="33">
      <c t="s" s="4" r="A33">
        <v>98</v>
      </c>
      <c t="n" s="6" r="B33">
        <v>5851</v>
      </c>
      <c t="n" s="6" r="C33">
        <v>5779</v>
      </c>
    </row>
    <row spans="1:3" r="34">
      <c t="s" s="4" r="A34">
        <v>99</v>
      </c>
      <c t="n" s="6" r="B34">
        <v>1621</v>
      </c>
      <c t="n" s="6" r="C34">
        <v>1563</v>
      </c>
    </row>
    <row spans="1:3" r="35">
      <c t="s" s="4" r="A35">
        <v>100</v>
      </c>
      <c t="n" s="6" r="B35">
        <v>1429</v>
      </c>
      <c t="n" s="6" r="C35">
        <v>1395</v>
      </c>
    </row>
    <row spans="1:3" r="36">
      <c t="s" s="4" r="A36">
        <v>101</v>
      </c>
      <c t="n" s="6" r="B36">
        <v>8901</v>
      </c>
      <c t="n" s="6" r="C36">
        <v>8737</v>
      </c>
    </row>
    <row spans="1:3" r="37">
      <c t="s" s="3" r="A37">
        <v>102</v>
      </c>
    </row>
    <row spans="1:3" r="38">
      <c t="s" s="4" r="A38">
        <v>103</v>
      </c>
      <c t="n" s="6" r="B38">
        <v>2875</v>
      </c>
      <c t="n" s="6" r="C38">
        <v>3180</v>
      </c>
    </row>
    <row spans="1:3" r="39">
      <c t="s" s="4" r="A39">
        <v>104</v>
      </c>
      <c t="n" s="6" r="B39">
        <v>16971</v>
      </c>
      <c t="n" s="6" r="C39">
        <v>16865</v>
      </c>
    </row>
    <row spans="1:3" r="40">
      <c t="s" s="4" r="A40">
        <v>105</v>
      </c>
      <c t="n" s="6" r="B40">
        <v>-1947</v>
      </c>
      <c t="n" s="6" r="C40">
        <v>-2146</v>
      </c>
    </row>
    <row spans="1:3" r="41">
      <c t="s" s="4" r="A41">
        <v>106</v>
      </c>
      <c t="n" s="6" r="B41">
        <v>14</v>
      </c>
      <c t="n" s="6" r="C41">
        <v>16</v>
      </c>
    </row>
    <row spans="1:3" r="42">
      <c t="s" s="4" r="A42">
        <v>107</v>
      </c>
      <c t="n" s="6" r="B42">
        <v>17913</v>
      </c>
      <c t="n" s="6" r="C42">
        <v>17915</v>
      </c>
    </row>
    <row spans="1:3" r="43">
      <c t="s" s="4" r="A43">
        <v>108</v>
      </c>
      <c t="n" s="7" r="B43">
        <v>39681</v>
      </c>
      <c t="n" s="7" r="C43">
        <v>401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66</v>
      </c>
    </row>
    <row spans="1:3" r="2">
      <c t="s" s="3" r="A2">
        <v>349</v>
      </c>
    </row>
    <row spans="1:3" r="3">
      <c t="s" s="4" r="A3">
        <v>381</v>
      </c>
      <c t="n" s="7" r="B3">
        <v>134</v>
      </c>
      <c t="n" s="7" r="C3">
        <v>93</v>
      </c>
    </row>
    <row spans="1:3" r="4">
      <c t="s" s="4" r="A4">
        <v>382</v>
      </c>
      <c t="n" s="6" r="B4">
        <v>704</v>
      </c>
      <c t="n" s="6" r="C4">
        <v>646</v>
      </c>
    </row>
    <row spans="1:3" r="5">
      <c t="s" s="4" r="A5">
        <v>383</v>
      </c>
      <c t="n" s="6" r="B5">
        <v>838</v>
      </c>
      <c t="n" s="6" r="C5">
        <v>739</v>
      </c>
    </row>
    <row spans="1:3" r="6">
      <c t="s" s="4" r="A6">
        <v>384</v>
      </c>
      <c t="n" s="6" r="B6">
        <v>206</v>
      </c>
      <c t="n" s="6" r="C6">
        <v>186</v>
      </c>
    </row>
    <row spans="1:3" r="7">
      <c t="s" s="4" r="A7">
        <v>385</v>
      </c>
      <c t="n" s="6" r="B7">
        <v>470</v>
      </c>
      <c t="n" s="6" r="C7">
        <v>419</v>
      </c>
    </row>
    <row spans="1:3" r="8">
      <c t="s" s="4" r="A8">
        <v>386</v>
      </c>
      <c t="n" s="7" r="B8">
        <v>676</v>
      </c>
      <c t="n" s="7" r="C8">
        <v>6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23</v>
      </c>
    </row>
    <row spans="1:3" r="3">
      <c t="s" s="3" r="A3">
        <v>349</v>
      </c>
    </row>
    <row spans="1:3" r="4">
      <c t="s" s="4" r="A4">
        <v>388</v>
      </c>
      <c t="n" s="7" r="B4">
        <v>96</v>
      </c>
      <c t="n" s="7" r="C4">
        <v>166</v>
      </c>
    </row>
    <row spans="1:3" r="5">
      <c t="s" s="4" r="A5">
        <v>389</v>
      </c>
    </row>
    <row spans="1:3" r="6">
      <c t="s" s="3" r="A6">
        <v>349</v>
      </c>
    </row>
    <row spans="1:3" r="7">
      <c t="s" s="4" r="A7">
        <v>390</v>
      </c>
      <c t="n" s="6" r="B7">
        <v>0</v>
      </c>
      <c t="n" s="6" r="C7">
        <v>20</v>
      </c>
    </row>
    <row spans="1:3" r="8">
      <c t="s" s="4" r="A8">
        <v>391</v>
      </c>
    </row>
    <row spans="1:3" r="9">
      <c t="s" s="3" r="A9">
        <v>349</v>
      </c>
    </row>
    <row spans="1:3" r="10">
      <c t="s" s="4" r="A10">
        <v>390</v>
      </c>
      <c t="n" s="6" r="B10">
        <v>107</v>
      </c>
      <c t="n" s="6" r="C10">
        <v>-69</v>
      </c>
    </row>
    <row spans="1:3" r="11">
      <c t="s" s="4" r="A11">
        <v>392</v>
      </c>
      <c t="n" s="6" r="B11">
        <v>-10</v>
      </c>
      <c t="n" s="6" r="C11">
        <v>238</v>
      </c>
    </row>
    <row spans="1:3" r="12">
      <c t="s" s="4" r="A12">
        <v>393</v>
      </c>
    </row>
    <row spans="1:3" r="13">
      <c t="s" s="3" r="A13">
        <v>349</v>
      </c>
    </row>
    <row spans="1:3" r="14">
      <c t="s" s="4" r="A14">
        <v>390</v>
      </c>
      <c t="n" s="7" r="B14">
        <v>-1</v>
      </c>
      <c t="n" s="7" r="C14">
        <v>-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66</v>
      </c>
    </row>
    <row spans="1:3" r="2">
      <c t="s" s="3" r="A2">
        <v>349</v>
      </c>
    </row>
    <row spans="1:3" r="3">
      <c t="s" s="4" r="A3">
        <v>350</v>
      </c>
      <c t="n" s="7" r="B3">
        <v>33</v>
      </c>
    </row>
    <row spans="1:3" r="4">
      <c t="s" s="4" r="A4">
        <v>351</v>
      </c>
      <c t="n" s="6" r="B4">
        <v>0</v>
      </c>
    </row>
    <row spans="1:3" r="5">
      <c t="s" s="4" r="A5">
        <v>355</v>
      </c>
    </row>
    <row spans="1:3" r="6">
      <c t="s" s="3" r="A6">
        <v>349</v>
      </c>
    </row>
    <row spans="1:3" r="7">
      <c t="s" s="4" r="A7">
        <v>350</v>
      </c>
      <c t="n" s="6" r="B7">
        <v>33</v>
      </c>
      <c t="n" s="7" r="C7">
        <v>19</v>
      </c>
    </row>
    <row spans="1:3" r="8">
      <c t="s" s="4" r="A8">
        <v>351</v>
      </c>
      <c t="n" s="6" r="C8">
        <v>0</v>
      </c>
    </row>
    <row spans="1:3" r="9">
      <c t="s" s="4" r="A9">
        <v>395</v>
      </c>
      <c t="n" s="6" r="B9">
        <v>33</v>
      </c>
      <c t="n" s="6" r="C9">
        <v>19</v>
      </c>
    </row>
    <row spans="1:3" r="10">
      <c t="s" s="4" r="A10">
        <v>396</v>
      </c>
      <c t="n" s="7" r="B10">
        <v>0</v>
      </c>
      <c t="n" s="7" r="C1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7</v>
      </c>
      <c t="s" s="2" r="B1">
        <v>1</v>
      </c>
    </row>
    <row spans="1:3" r="2">
      <c t="s" s="2" r="B2">
        <v>2</v>
      </c>
      <c t="s" s="2" r="C2">
        <v>23</v>
      </c>
    </row>
    <row spans="1:3" r="3">
      <c t="s" s="3" r="A3">
        <v>398</v>
      </c>
    </row>
    <row spans="1:3" r="4">
      <c t="s" s="4" r="A4">
        <v>399</v>
      </c>
      <c t="n" s="7" r="B4">
        <v>-28</v>
      </c>
      <c t="n" s="7" r="C4">
        <v>58</v>
      </c>
    </row>
    <row spans="1:3" r="5">
      <c t="s" s="4" r="A5">
        <v>393</v>
      </c>
    </row>
    <row spans="1:3" r="6">
      <c t="s" s="3" r="A6">
        <v>398</v>
      </c>
    </row>
    <row spans="1:3" r="7">
      <c t="s" s="4" r="A7">
        <v>400</v>
      </c>
      <c t="n" s="6" r="B7">
        <v>-14</v>
      </c>
      <c t="n" s="6" r="C7">
        <v>17</v>
      </c>
    </row>
    <row spans="1:3" r="8">
      <c t="s" s="4" r="A8">
        <v>391</v>
      </c>
    </row>
    <row spans="1:3" r="9">
      <c t="s" s="3" r="A9">
        <v>398</v>
      </c>
    </row>
    <row spans="1:3" r="10">
      <c t="s" s="4" r="A10">
        <v>401</v>
      </c>
      <c t="n" s="6" r="B10">
        <v>-19</v>
      </c>
      <c t="n" s="6" r="C10">
        <v>0</v>
      </c>
    </row>
    <row spans="1:3" r="11">
      <c t="s" s="4" r="A11">
        <v>402</v>
      </c>
      <c t="n" s="6" r="B11">
        <v>2</v>
      </c>
      <c t="n" s="6" r="C11">
        <v>-13</v>
      </c>
    </row>
    <row spans="1:3" r="12">
      <c t="s" s="4" r="A12">
        <v>389</v>
      </c>
    </row>
    <row spans="1:3" r="13">
      <c t="s" s="3" r="A13">
        <v>398</v>
      </c>
    </row>
    <row spans="1:3" r="14">
      <c t="s" s="4" r="A14">
        <v>401</v>
      </c>
      <c t="n" s="6" r="B14">
        <v>1</v>
      </c>
      <c t="n" s="6" r="C14">
        <v>47</v>
      </c>
    </row>
    <row spans="1:3" r="15">
      <c t="s" s="4" r="A15">
        <v>402</v>
      </c>
      <c t="n" s="7" r="B15">
        <v>2</v>
      </c>
      <c t="n" s="7" r="C15">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03</v>
      </c>
      <c t="s" s="2" r="B1">
        <v>404</v>
      </c>
      <c t="s" s="2" r="C1">
        <v>347</v>
      </c>
    </row>
    <row spans="1:3" r="2">
      <c t="s" s="3" r="A2">
        <v>186</v>
      </c>
    </row>
    <row spans="1:3" r="3">
      <c t="s" s="4" r="A3">
        <v>405</v>
      </c>
      <c t="n" s="7" r="B3">
        <v>38</v>
      </c>
      <c t="n" s="7" r="C3">
        <v>6</v>
      </c>
    </row>
    <row spans="1:3" r="4">
      <c t="s" s="4" r="A4">
        <v>406</v>
      </c>
      <c t="n" s="7" r="B4">
        <v>35</v>
      </c>
    </row>
    <row spans="1:3" r="5">
      <c t="s" s="4" r="A5">
        <v>407</v>
      </c>
      <c t="n" s="6" r="B5">
        <v>2</v>
      </c>
    </row>
    <row spans="1:3" r="6">
      <c t="s" s="4" r="A6">
        <v>408</v>
      </c>
      <c t="n" s="7" r="B6">
        <v>267</v>
      </c>
    </row>
    <row spans="1:3" r="7">
      <c t="s" s="4" r="A7">
        <v>409</v>
      </c>
      <c t="n" s="7" r="B7">
        <v>3</v>
      </c>
    </row>
    <row spans="1:3" r="8">
      <c t="s" s="4" r="A8">
        <v>410</v>
      </c>
      <c t="n" s="6" r="B8">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66</v>
      </c>
    </row>
    <row spans="1:3" r="2">
      <c t="s" s="3" r="A2">
        <v>412</v>
      </c>
    </row>
    <row spans="1:3" r="3">
      <c t="s" s="4" r="A3">
        <v>413</v>
      </c>
      <c t="n" s="7" r="B3">
        <v>2</v>
      </c>
      <c t="n" s="7" r="C3">
        <v>4</v>
      </c>
    </row>
    <row spans="1:3" r="4">
      <c t="s" s="4" r="A4">
        <v>405</v>
      </c>
      <c t="n" s="6" r="B4">
        <v>-38</v>
      </c>
      <c t="n" s="6" r="C4">
        <v>-6</v>
      </c>
    </row>
    <row spans="1:3" r="5">
      <c t="s" s="4" r="A5">
        <v>414</v>
      </c>
      <c t="n" s="6" r="B5">
        <v>1002</v>
      </c>
      <c t="n" s="6" r="C5">
        <v>879</v>
      </c>
    </row>
    <row spans="1:3" r="6">
      <c t="s" s="4" r="A6">
        <v>415</v>
      </c>
      <c t="n" s="6" r="B6">
        <v>966</v>
      </c>
      <c t="n" s="6" r="C6">
        <v>877</v>
      </c>
    </row>
    <row spans="1:3" r="7">
      <c t="s" s="4" r="A7">
        <v>416</v>
      </c>
    </row>
    <row spans="1:3" r="8">
      <c t="s" s="3" r="A8">
        <v>412</v>
      </c>
    </row>
    <row spans="1:3" r="9">
      <c t="s" s="4" r="A9">
        <v>413</v>
      </c>
      <c t="n" s="6" r="B9">
        <v>0</v>
      </c>
      <c t="n" s="6" r="C9">
        <v>4</v>
      </c>
    </row>
    <row spans="1:3" r="10">
      <c t="s" s="4" r="A10">
        <v>405</v>
      </c>
      <c t="n" s="6" r="B10">
        <v>-38</v>
      </c>
      <c t="n" s="6" r="C10">
        <v>-6</v>
      </c>
    </row>
    <row spans="1:3" r="11">
      <c t="s" s="4" r="A11">
        <v>417</v>
      </c>
      <c t="n" s="6" r="B11">
        <v>309</v>
      </c>
      <c t="n" s="6" r="C11">
        <v>296</v>
      </c>
    </row>
    <row spans="1:3" r="12">
      <c t="s" s="4" r="A12">
        <v>418</v>
      </c>
      <c t="n" s="6" r="B12">
        <v>271</v>
      </c>
      <c t="n" s="6" r="C12">
        <v>294</v>
      </c>
    </row>
    <row spans="1:3" r="13">
      <c t="s" s="4" r="A13">
        <v>419</v>
      </c>
    </row>
    <row spans="1:3" r="14">
      <c t="s" s="3" r="A14">
        <v>412</v>
      </c>
    </row>
    <row spans="1:3" r="15">
      <c t="s" s="4" r="A15">
        <v>420</v>
      </c>
      <c t="n" s="6" r="B15">
        <v>297</v>
      </c>
      <c t="n" s="6" r="C15">
        <v>256</v>
      </c>
    </row>
    <row spans="1:3" r="16">
      <c t="s" s="4" r="A16">
        <v>413</v>
      </c>
      <c t="n" s="6" r="B16">
        <v>0</v>
      </c>
      <c t="n" s="6" r="C16">
        <v>0</v>
      </c>
    </row>
    <row spans="1:3" r="17">
      <c t="s" s="4" r="A17">
        <v>405</v>
      </c>
      <c t="n" s="6" r="B17">
        <v>0</v>
      </c>
      <c t="n" s="6" r="C17">
        <v>0</v>
      </c>
    </row>
    <row spans="1:3" r="18">
      <c t="s" s="4" r="A18">
        <v>421</v>
      </c>
      <c t="n" s="6" r="B18">
        <v>297</v>
      </c>
      <c t="n" s="6" r="C18">
        <v>256</v>
      </c>
    </row>
    <row spans="1:3" r="19">
      <c t="s" s="4" r="A19">
        <v>422</v>
      </c>
    </row>
    <row spans="1:3" r="20">
      <c t="s" s="3" r="A20">
        <v>412</v>
      </c>
    </row>
    <row spans="1:3" r="21">
      <c t="s" s="4" r="A21">
        <v>420</v>
      </c>
      <c t="n" s="6" r="B21">
        <v>228</v>
      </c>
      <c t="n" s="6" r="C21">
        <v>182</v>
      </c>
    </row>
    <row spans="1:3" r="22">
      <c t="s" s="4" r="A22">
        <v>413</v>
      </c>
      <c t="n" s="6" r="B22">
        <v>0</v>
      </c>
      <c t="n" s="6" r="C22">
        <v>0</v>
      </c>
    </row>
    <row spans="1:3" r="23">
      <c t="s" s="4" r="A23">
        <v>405</v>
      </c>
      <c t="n" s="6" r="B23">
        <v>0</v>
      </c>
      <c t="n" s="6" r="C23">
        <v>0</v>
      </c>
    </row>
    <row spans="1:3" r="24">
      <c t="s" s="4" r="A24">
        <v>421</v>
      </c>
      <c t="n" s="6" r="B24">
        <v>228</v>
      </c>
      <c t="n" s="6" r="C24">
        <v>182</v>
      </c>
    </row>
    <row spans="1:3" r="25">
      <c t="s" s="4" r="A25">
        <v>423</v>
      </c>
    </row>
    <row spans="1:3" r="26">
      <c t="s" s="3" r="A26">
        <v>412</v>
      </c>
    </row>
    <row spans="1:3" r="27">
      <c t="s" s="4" r="A27">
        <v>420</v>
      </c>
      <c t="n" s="6" r="B27">
        <v>99</v>
      </c>
      <c t="n" s="6" r="C27">
        <v>116</v>
      </c>
    </row>
    <row spans="1:3" r="28">
      <c t="s" s="4" r="A28">
        <v>413</v>
      </c>
      <c t="n" s="6" r="B28">
        <v>1</v>
      </c>
      <c t="n" s="6" r="C28">
        <v>0</v>
      </c>
    </row>
    <row spans="1:3" r="29">
      <c t="s" s="4" r="A29">
        <v>405</v>
      </c>
      <c t="n" s="6" r="B29">
        <v>0</v>
      </c>
      <c t="n" s="6" r="C29">
        <v>0</v>
      </c>
    </row>
    <row spans="1:3" r="30">
      <c t="s" s="4" r="A30">
        <v>421</v>
      </c>
      <c t="n" s="6" r="B30">
        <v>100</v>
      </c>
      <c t="n" s="6" r="C30">
        <v>116</v>
      </c>
    </row>
    <row spans="1:3" r="31">
      <c t="s" s="4" r="A31">
        <v>424</v>
      </c>
    </row>
    <row spans="1:3" r="32">
      <c t="s" s="3" r="A32">
        <v>412</v>
      </c>
    </row>
    <row spans="1:3" r="33">
      <c t="s" s="4" r="A33">
        <v>420</v>
      </c>
      <c t="n" s="6" r="B33">
        <v>69</v>
      </c>
      <c t="n" s="6" r="C33">
        <v>26</v>
      </c>
    </row>
    <row spans="1:3" r="34">
      <c t="s" s="4" r="A34">
        <v>413</v>
      </c>
      <c t="n" s="6" r="B34">
        <v>1</v>
      </c>
      <c t="n" s="6" r="C34">
        <v>0</v>
      </c>
    </row>
    <row spans="1:3" r="35">
      <c t="s" s="4" r="A35">
        <v>405</v>
      </c>
      <c t="n" s="6" r="B35">
        <v>0</v>
      </c>
      <c t="n" s="6" r="C35">
        <v>0</v>
      </c>
    </row>
    <row spans="1:3" r="36">
      <c t="s" s="4" r="A36">
        <v>421</v>
      </c>
      <c t="n" s="6" r="B36">
        <v>70</v>
      </c>
      <c t="n" s="6" r="C36">
        <v>26</v>
      </c>
    </row>
    <row spans="1:3" r="37">
      <c t="s" s="4" r="A37">
        <v>425</v>
      </c>
    </row>
    <row spans="1:3" r="38">
      <c t="s" s="3" r="A38">
        <v>412</v>
      </c>
    </row>
    <row spans="1:3" r="39">
      <c t="s" s="4" r="A39">
        <v>420</v>
      </c>
      <c t="n" s="6" r="B39">
        <v>0</v>
      </c>
      <c t="n" s="6" r="C39">
        <v>3</v>
      </c>
    </row>
    <row spans="1:3" r="40">
      <c t="s" s="4" r="A40">
        <v>413</v>
      </c>
      <c t="n" s="6" r="B40">
        <v>0</v>
      </c>
      <c t="n" s="6" r="C40">
        <v>0</v>
      </c>
    </row>
    <row spans="1:3" r="41">
      <c t="s" s="4" r="A41">
        <v>405</v>
      </c>
      <c t="n" s="6" r="B41">
        <v>0</v>
      </c>
      <c t="n" s="6" r="C41">
        <v>0</v>
      </c>
    </row>
    <row spans="1:3" r="42">
      <c t="s" s="4" r="A42">
        <v>421</v>
      </c>
      <c t="n" s="7" r="B42">
        <v>0</v>
      </c>
      <c t="n" s="7" r="C42">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s>
  <sheetData>
    <row spans="1:5" r="1">
      <c t="s" s="1" r="A1">
        <v>426</v>
      </c>
      <c t="s" s="2" r="C1">
        <v>1</v>
      </c>
    </row>
    <row spans="1:5" r="2">
      <c t="s" s="2" r="C2">
        <v>2</v>
      </c>
      <c t="s" s="2" r="D2">
        <v>23</v>
      </c>
      <c t="s" s="2" r="E2">
        <v>66</v>
      </c>
    </row>
    <row spans="1:5" r="3">
      <c t="s" s="3" r="A3">
        <v>189</v>
      </c>
    </row>
    <row spans="1:5" r="4">
      <c t="s" s="4" r="A4">
        <v>275</v>
      </c>
      <c t="n" s="7" r="C4">
        <v>871</v>
      </c>
      <c t="n" s="7" r="E4">
        <v>758</v>
      </c>
    </row>
    <row spans="1:5" r="5">
      <c t="s" s="4" r="A5">
        <v>277</v>
      </c>
      <c t="n" s="6" r="C5">
        <v>292</v>
      </c>
      <c t="n" s="6" r="E5">
        <v>513</v>
      </c>
    </row>
    <row spans="1:5" r="6">
      <c t="s" s="4" r="A6">
        <v>427</v>
      </c>
      <c t="n" s="6" r="C6">
        <v>574</v>
      </c>
      <c t="n" s="6" r="E6">
        <v>1148</v>
      </c>
    </row>
    <row spans="1:5" r="7">
      <c t="s" s="4" r="A7">
        <v>428</v>
      </c>
      <c t="s" s="4" r="B7">
        <v>307</v>
      </c>
      <c t="n" s="6" r="C7">
        <v>303</v>
      </c>
      <c t="n" s="6" r="E7">
        <v>352</v>
      </c>
    </row>
    <row spans="1:5" r="8">
      <c t="s" s="4" r="A8">
        <v>429</v>
      </c>
      <c t="n" s="6" r="C8">
        <v>573</v>
      </c>
      <c t="n" s="6" r="E8">
        <v>584</v>
      </c>
    </row>
    <row spans="1:5" r="9">
      <c t="s" s="4" r="A9">
        <v>430</v>
      </c>
      <c t="n" s="6" r="C9">
        <v>457</v>
      </c>
      <c t="n" s="6" r="E9">
        <v>406</v>
      </c>
    </row>
    <row spans="1:5" r="10">
      <c t="s" s="4" r="A10">
        <v>431</v>
      </c>
      <c t="s" s="4" r="B10">
        <v>308</v>
      </c>
      <c t="n" s="6" r="C10">
        <v>915</v>
      </c>
      <c t="n" s="6" r="E10">
        <v>838</v>
      </c>
    </row>
    <row spans="1:5" r="11">
      <c t="s" s="4" r="A11">
        <v>73</v>
      </c>
      <c t="n" s="6" r="C11">
        <v>604</v>
      </c>
      <c t="n" s="6" r="E11">
        <v>687</v>
      </c>
    </row>
    <row spans="1:5" r="12">
      <c t="s" s="4" r="A12">
        <v>432</v>
      </c>
      <c t="n" s="6" r="C12">
        <v>4589</v>
      </c>
      <c t="n" s="6" r="E12">
        <v>5286</v>
      </c>
    </row>
    <row spans="1:5" r="13">
      <c t="s" s="4" r="A13">
        <v>433</v>
      </c>
      <c t="n" s="6" r="C13">
        <v>8</v>
      </c>
      <c t="n" s="6" r="E13">
        <v>8</v>
      </c>
    </row>
    <row spans="1:5" r="14">
      <c t="s" s="4" r="A14">
        <v>434</v>
      </c>
      <c t="n" s="6" r="C14">
        <v>8</v>
      </c>
      <c t="n" s="7" r="D14">
        <v>7</v>
      </c>
    </row>
    <row spans="1:5" r="15">
      <c t="s" s="4" r="A15">
        <v>435</v>
      </c>
      <c t="n" s="7" r="C15">
        <v>321</v>
      </c>
      <c t="n" s="7" r="E15">
        <v>272</v>
      </c>
    </row>
    <row spans="1:5" r="16">
      <c t="n" r="A16"/>
    </row>
    <row spans="1:5" r="17">
      <c t="s" s="4" r="A17">
        <v>307</v>
      </c>
      <c t="s" s="4" r="B17">
        <v>436</v>
      </c>
    </row>
    <row spans="1:5" r="18">
      <c t="s" s="4" r="A18">
        <v>308</v>
      </c>
      <c t="s" s="4" r="B18">
        <v>437</v>
      </c>
    </row>
  </sheetData>
  <mergeCells count="5">
    <mergeCell ref="A1:B2"/>
    <mergeCell ref="C1:D1"/>
    <mergeCell ref="A16:D16"/>
    <mergeCell ref="B17:D17"/>
    <mergeCell ref="B18:D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38</v>
      </c>
      <c t="s" s="2" r="B1">
        <v>2</v>
      </c>
      <c t="s" s="2" r="C1">
        <v>66</v>
      </c>
    </row>
    <row spans="1:3" r="2">
      <c t="s" s="3" r="A2">
        <v>192</v>
      </c>
    </row>
    <row spans="1:3" r="3">
      <c t="s" s="4" r="A3">
        <v>279</v>
      </c>
      <c t="n" s="7" r="B3">
        <v>676</v>
      </c>
      <c t="n" s="7" r="C3">
        <v>605</v>
      </c>
    </row>
    <row spans="1:3" r="4">
      <c t="s" s="4" r="A4">
        <v>439</v>
      </c>
      <c t="n" s="6" r="B4">
        <v>424</v>
      </c>
      <c t="n" s="6" r="C4">
        <v>425</v>
      </c>
    </row>
    <row spans="1:3" r="5">
      <c t="s" s="4" r="A5">
        <v>440</v>
      </c>
      <c t="n" s="6" r="B5">
        <v>534</v>
      </c>
      <c t="n" s="6" r="C5">
        <v>459</v>
      </c>
    </row>
    <row spans="1:3" r="6">
      <c t="s" s="4" r="A6">
        <v>441</v>
      </c>
      <c t="n" s="6" r="B6">
        <v>781</v>
      </c>
      <c t="n" s="6" r="C6">
        <v>1152</v>
      </c>
    </row>
    <row spans="1:3" r="7">
      <c t="s" s="4" r="A7">
        <v>94</v>
      </c>
      <c t="n" s="6" r="B7">
        <v>1263</v>
      </c>
      <c t="n" s="6" r="C7">
        <v>1472</v>
      </c>
    </row>
    <row spans="1:3" r="8">
      <c t="s" s="4" r="A8">
        <v>442</v>
      </c>
      <c t="n" s="7" r="B8">
        <v>3678</v>
      </c>
      <c t="n" s="7" r="C8">
        <v>41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spans="1:2" r="1">
      <c t="s" s="1" r="A1">
        <v>443</v>
      </c>
      <c t="s" s="2" r="B1">
        <v>444</v>
      </c>
    </row>
    <row spans="1:2" r="2">
      <c t="s" s="3" r="A2">
        <v>445</v>
      </c>
    </row>
    <row spans="1:2" r="3">
      <c t="s" s="4" r="A3">
        <v>446</v>
      </c>
      <c t="n" s="11" r="B3">
        <v>1.1</v>
      </c>
    </row>
    <row spans="1:2" r="4">
      <c t="s" s="4" r="A4">
        <v>447</v>
      </c>
    </row>
    <row spans="1:2" r="5">
      <c t="s" s="3" r="A5">
        <v>445</v>
      </c>
    </row>
    <row spans="1:2" r="6">
      <c t="s" s="4" r="A6">
        <v>448</v>
      </c>
      <c t="n" s="12" r="B6">
        <v>6.1</v>
      </c>
    </row>
    <row spans="1:2" r="7">
      <c t="s" s="4" r="A7">
        <v>449</v>
      </c>
      <c t="n" s="12" r="B7">
        <v>5.4</v>
      </c>
    </row>
    <row spans="1:2" r="8">
      <c t="s" s="4" r="A8">
        <v>450</v>
      </c>
    </row>
    <row spans="1:2" r="9">
      <c t="s" s="3" r="A9">
        <v>445</v>
      </c>
    </row>
    <row spans="1:2" r="10">
      <c t="s" s="4" r="A10">
        <v>448</v>
      </c>
      <c t="n" s="6" r="B10">
        <v>4</v>
      </c>
    </row>
    <row spans="1:2" r="11">
      <c t="s" s="4" r="A11">
        <v>449</v>
      </c>
      <c t="n" s="12" r="B11">
        <v>0.7</v>
      </c>
    </row>
    <row spans="1:2" r="12">
      <c t="s" s="4" r="A12">
        <v>451</v>
      </c>
    </row>
    <row spans="1:2" r="13">
      <c t="s" s="3" r="A13">
        <v>445</v>
      </c>
    </row>
    <row spans="1:2" r="14">
      <c t="s" s="4" r="A14">
        <v>448</v>
      </c>
      <c t="n" s="12" r="B14">
        <v>1.6</v>
      </c>
    </row>
    <row spans="1:2" r="15">
      <c t="s" s="4" r="A15">
        <v>452</v>
      </c>
      <c t="n" s="11" r="B15">
        <v>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31"/>
    <col customWidth="1" max="3" min="3" width="14"/>
  </cols>
  <sheetData>
    <row spans="1:3" r="1">
      <c t="s" s="1" r="A1">
        <v>453</v>
      </c>
      <c t="s" s="2" r="B1">
        <v>1</v>
      </c>
    </row>
    <row spans="1:3" r="2">
      <c t="s" s="2" r="B2">
        <v>454</v>
      </c>
      <c t="s" s="2" r="C2">
        <v>23</v>
      </c>
    </row>
    <row spans="1:3" r="3">
      <c t="s" s="3" r="A3">
        <v>455</v>
      </c>
    </row>
    <row spans="1:3" r="4">
      <c t="s" s="4" r="A4">
        <v>456</v>
      </c>
      <c t="s" s="4" r="B4">
        <v>457</v>
      </c>
      <c t="s" s="4" r="C4">
        <v>458</v>
      </c>
    </row>
    <row spans="1:3" r="5">
      <c t="s" s="4" r="A5">
        <v>459</v>
      </c>
    </row>
    <row spans="1:3" r="6">
      <c t="s" s="3" r="A6">
        <v>455</v>
      </c>
    </row>
    <row spans="1:3" r="7">
      <c t="s" s="4" r="A7">
        <v>460</v>
      </c>
      <c t="n" s="6" r="B7">
        <v>3</v>
      </c>
    </row>
    <row spans="1:3" r="8">
      <c t="s" s="4" r="A8">
        <v>461</v>
      </c>
      <c t="n" s="7" r="B8">
        <v>401</v>
      </c>
    </row>
    <row spans="1:3" r="9">
      <c t="s" s="4" r="A9">
        <v>462</v>
      </c>
    </row>
    <row spans="1:3" r="10">
      <c t="s" s="3" r="A10">
        <v>455</v>
      </c>
    </row>
    <row spans="1:3" r="11">
      <c t="s" s="4" r="A11">
        <v>461</v>
      </c>
      <c t="n" s="6" r="B11">
        <v>112</v>
      </c>
    </row>
    <row spans="1:3" r="12">
      <c t="s" s="4" r="A12">
        <v>463</v>
      </c>
      <c t="n" s="7" r="B12">
        <v>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23</v>
      </c>
    </row>
    <row spans="1:3" r="3">
      <c t="s" s="3" r="A3">
        <v>110</v>
      </c>
    </row>
    <row spans="1:3" r="4">
      <c t="s" s="4" r="A4">
        <v>36</v>
      </c>
      <c t="n" s="7" r="B4">
        <v>230</v>
      </c>
      <c t="n" s="7" r="C4">
        <v>493</v>
      </c>
    </row>
    <row spans="1:3" r="5">
      <c t="s" s="3" r="A5">
        <v>111</v>
      </c>
    </row>
    <row spans="1:3" r="6">
      <c t="s" s="4" r="A6">
        <v>112</v>
      </c>
      <c t="n" s="6" r="B6">
        <v>231</v>
      </c>
      <c t="n" s="6" r="C6">
        <v>216</v>
      </c>
    </row>
    <row spans="1:3" r="7">
      <c t="s" s="4" r="A7">
        <v>113</v>
      </c>
      <c t="n" s="6" r="B7">
        <v>11</v>
      </c>
      <c t="n" s="6" r="C7">
        <v>0</v>
      </c>
    </row>
    <row spans="1:3" r="8">
      <c t="s" s="4" r="A8">
        <v>99</v>
      </c>
      <c t="n" s="6" r="B8">
        <v>50</v>
      </c>
      <c t="n" s="6" r="C8">
        <v>4</v>
      </c>
    </row>
    <row spans="1:3" r="9">
      <c t="s" s="4" r="A9">
        <v>114</v>
      </c>
      <c t="n" s="6" r="B9">
        <v>-44</v>
      </c>
      <c t="n" s="6" r="C9">
        <v>-67</v>
      </c>
    </row>
    <row spans="1:3" r="10">
      <c t="s" s="4" r="A10">
        <v>115</v>
      </c>
      <c t="n" s="6" r="B10">
        <v>28</v>
      </c>
      <c t="n" s="6" r="C10">
        <v>26</v>
      </c>
    </row>
    <row spans="1:3" r="11">
      <c t="s" s="4" r="A11">
        <v>116</v>
      </c>
      <c t="n" s="6" r="B11">
        <v>15</v>
      </c>
      <c t="n" s="6" r="C11">
        <v>-4</v>
      </c>
    </row>
    <row spans="1:3" r="12">
      <c t="s" s="4" r="A12">
        <v>117</v>
      </c>
      <c t="n" s="6" r="B12">
        <v>10</v>
      </c>
      <c t="n" s="6" r="C12">
        <v>-56</v>
      </c>
    </row>
    <row spans="1:3" r="13">
      <c t="s" s="4" r="A13">
        <v>118</v>
      </c>
      <c t="n" s="6" r="B13">
        <v>-3</v>
      </c>
      <c t="n" s="6" r="C13">
        <v>-3</v>
      </c>
    </row>
    <row spans="1:3" r="14">
      <c t="s" s="4" r="A14">
        <v>119</v>
      </c>
      <c t="n" s="6" r="B14">
        <v>29</v>
      </c>
      <c t="n" s="6" r="C14">
        <v>-32</v>
      </c>
    </row>
    <row spans="1:3" r="15">
      <c t="s" s="3" r="A15">
        <v>120</v>
      </c>
    </row>
    <row spans="1:3" r="16">
      <c t="s" s="4" r="A16">
        <v>70</v>
      </c>
      <c t="n" s="6" r="B16">
        <v>-117</v>
      </c>
      <c t="n" s="6" r="C16">
        <v>131</v>
      </c>
    </row>
    <row spans="1:3" r="17">
      <c t="s" s="4" r="A17">
        <v>71</v>
      </c>
      <c t="n" s="6" r="B17">
        <v>-172</v>
      </c>
      <c t="n" s="6" r="C17">
        <v>550</v>
      </c>
    </row>
    <row spans="1:3" r="18">
      <c t="s" s="4" r="A18">
        <v>72</v>
      </c>
      <c t="n" s="6" r="B18">
        <v>406</v>
      </c>
      <c t="n" s="6" r="C18">
        <v>739</v>
      </c>
    </row>
    <row spans="1:3" r="19">
      <c t="s" s="4" r="A19">
        <v>73</v>
      </c>
      <c t="n" s="6" r="B19">
        <v>128</v>
      </c>
      <c t="n" s="6" r="C19">
        <v>-184</v>
      </c>
    </row>
    <row spans="1:3" r="20">
      <c t="s" s="4" r="A20">
        <v>92</v>
      </c>
      <c t="n" s="6" r="B20">
        <v>-527</v>
      </c>
      <c t="n" s="6" r="C20">
        <v>-1071</v>
      </c>
    </row>
    <row spans="1:3" r="21">
      <c t="s" s="4" r="A21">
        <v>121</v>
      </c>
      <c t="n" s="6" r="B21">
        <v>217</v>
      </c>
      <c t="n" s="6" r="C21">
        <v>73</v>
      </c>
    </row>
    <row spans="1:3" r="22">
      <c t="s" s="4" r="A22">
        <v>94</v>
      </c>
      <c t="n" s="6" r="B22">
        <v>-469</v>
      </c>
      <c t="n" s="6" r="C22">
        <v>-770</v>
      </c>
    </row>
    <row spans="1:3" r="23">
      <c t="s" s="4" r="A23">
        <v>122</v>
      </c>
      <c t="n" s="6" r="B23">
        <v>23</v>
      </c>
      <c t="n" s="6" r="C23">
        <v>45</v>
      </c>
    </row>
    <row spans="1:3" r="24">
      <c t="s" s="3" r="A24">
        <v>123</v>
      </c>
    </row>
    <row spans="1:3" r="25">
      <c t="s" s="4" r="A25">
        <v>124</v>
      </c>
      <c t="n" s="6" r="B25">
        <v>-180</v>
      </c>
      <c t="n" s="6" r="C25">
        <v>-244</v>
      </c>
    </row>
    <row spans="1:3" r="26">
      <c t="s" s="4" r="A26">
        <v>125</v>
      </c>
      <c t="n" s="6" r="B26">
        <v>11</v>
      </c>
      <c t="n" s="6" r="C26">
        <v>6</v>
      </c>
    </row>
    <row spans="1:3" r="27">
      <c t="s" s="4" r="A27">
        <v>126</v>
      </c>
      <c t="n" s="6" r="B27">
        <v>-84</v>
      </c>
      <c t="n" s="6" r="C27">
        <v>0</v>
      </c>
    </row>
    <row spans="1:3" r="28">
      <c t="s" s="4" r="A28">
        <v>127</v>
      </c>
      <c t="n" s="6" r="B28">
        <v>-426</v>
      </c>
      <c t="n" s="6" r="C28">
        <v>-246</v>
      </c>
    </row>
    <row spans="1:3" r="29">
      <c t="s" s="4" r="A29">
        <v>128</v>
      </c>
      <c t="n" s="6" r="B29">
        <v>376</v>
      </c>
      <c t="n" s="6" r="C29">
        <v>346</v>
      </c>
    </row>
    <row spans="1:3" r="30">
      <c t="s" s="4" r="A30">
        <v>129</v>
      </c>
      <c t="n" s="6" r="B30">
        <v>7</v>
      </c>
      <c t="n" s="6" r="C30">
        <v>1</v>
      </c>
    </row>
    <row spans="1:3" r="31">
      <c t="s" s="4" r="A31">
        <v>119</v>
      </c>
      <c t="n" s="6" r="B31">
        <v>-152</v>
      </c>
      <c t="n" s="6" r="C31">
        <v>-124</v>
      </c>
    </row>
    <row spans="1:3" r="32">
      <c t="s" s="4" r="A32">
        <v>130</v>
      </c>
      <c t="n" s="6" r="B32">
        <v>-448</v>
      </c>
      <c t="n" s="6" r="C32">
        <v>-261</v>
      </c>
    </row>
    <row spans="1:3" r="33">
      <c t="s" s="3" r="A33">
        <v>131</v>
      </c>
    </row>
    <row spans="1:3" r="34">
      <c t="s" s="4" r="A34">
        <v>132</v>
      </c>
      <c t="n" s="6" r="B34">
        <v>0</v>
      </c>
      <c t="n" s="6" r="C34">
        <v>8</v>
      </c>
    </row>
    <row spans="1:3" r="35">
      <c t="s" s="4" r="A35">
        <v>133</v>
      </c>
      <c t="n" s="6" r="B35">
        <v>-4</v>
      </c>
      <c t="n" s="6" r="C35">
        <v>-7</v>
      </c>
    </row>
    <row spans="1:3" r="36">
      <c t="s" s="4" r="A36">
        <v>134</v>
      </c>
      <c t="n" s="6" r="B36">
        <v>697</v>
      </c>
      <c t="n" s="6" r="C36">
        <v>742</v>
      </c>
    </row>
    <row spans="1:3" r="37">
      <c t="s" s="4" r="A37">
        <v>135</v>
      </c>
      <c t="n" s="6" r="B37">
        <v>-296</v>
      </c>
      <c t="n" s="6" r="C37">
        <v>-566</v>
      </c>
    </row>
    <row spans="1:3" r="38">
      <c t="s" s="4" r="A38">
        <v>136</v>
      </c>
      <c t="n" s="6" r="B38">
        <v>-177</v>
      </c>
      <c t="n" s="6" r="C38">
        <v>-177</v>
      </c>
    </row>
    <row spans="1:3" r="39">
      <c t="s" s="4" r="A39">
        <v>119</v>
      </c>
      <c t="n" s="6" r="B39">
        <v>1</v>
      </c>
      <c t="n" s="6" r="C39">
        <v>7</v>
      </c>
    </row>
    <row spans="1:3" r="40">
      <c t="s" s="4" r="A40">
        <v>137</v>
      </c>
      <c t="n" s="6" r="B40">
        <v>221</v>
      </c>
      <c t="n" s="6" r="C40">
        <v>7</v>
      </c>
    </row>
    <row spans="1:3" r="41">
      <c t="s" s="4" r="A41">
        <v>138</v>
      </c>
      <c t="n" s="6" r="B41">
        <v>-204</v>
      </c>
      <c t="n" s="6" r="C41">
        <v>-209</v>
      </c>
    </row>
    <row spans="1:3" r="42">
      <c t="s" s="4" r="A42">
        <v>139</v>
      </c>
      <c t="n" s="6" r="B42">
        <v>910</v>
      </c>
      <c t="n" s="6" r="C42">
        <v>1099</v>
      </c>
    </row>
    <row spans="1:3" r="43">
      <c t="s" s="4" r="A43">
        <v>140</v>
      </c>
      <c t="n" s="7" r="B43">
        <v>706</v>
      </c>
      <c t="n" s="7" r="C43">
        <v>8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464</v>
      </c>
      <c t="s" s="2" r="B1">
        <v>1</v>
      </c>
    </row>
    <row spans="1:2" r="2">
      <c t="s" s="2" r="B2">
        <v>444</v>
      </c>
    </row>
    <row spans="1:2" r="3">
      <c t="s" s="3" r="A3">
        <v>105</v>
      </c>
    </row>
    <row spans="1:2" r="4">
      <c t="s" s="4" r="A4">
        <v>465</v>
      </c>
      <c t="n" s="7" r="B4">
        <v>-2146</v>
      </c>
    </row>
    <row spans="1:2" r="5">
      <c t="s" s="4" r="A5">
        <v>466</v>
      </c>
      <c t="n" s="6" r="B5">
        <v>138</v>
      </c>
    </row>
    <row spans="1:2" r="6">
      <c t="s" s="4" r="A6">
        <v>467</v>
      </c>
      <c t="n" s="6" r="B6">
        <v>42</v>
      </c>
    </row>
    <row spans="1:2" r="7">
      <c t="s" s="4" r="A7">
        <v>468</v>
      </c>
      <c t="n" s="6" r="B7">
        <v>19</v>
      </c>
    </row>
    <row spans="1:2" r="8">
      <c t="s" s="4" r="A8">
        <v>56</v>
      </c>
      <c t="n" s="6" r="B8">
        <v>199</v>
      </c>
    </row>
    <row spans="1:2" r="9">
      <c t="s" s="4" r="A9">
        <v>469</v>
      </c>
      <c t="n" s="6" r="B9">
        <v>-1947</v>
      </c>
    </row>
    <row spans="1:2" r="10">
      <c t="s" s="4" r="A10">
        <v>470</v>
      </c>
    </row>
    <row spans="1:2" r="11">
      <c t="s" s="3" r="A11">
        <v>105</v>
      </c>
    </row>
    <row spans="1:2" r="12">
      <c t="s" s="4" r="A12">
        <v>465</v>
      </c>
      <c t="n" s="6" r="B12">
        <v>-1626</v>
      </c>
    </row>
    <row spans="1:2" r="13">
      <c t="s" s="4" r="A13">
        <v>466</v>
      </c>
      <c t="n" s="6" r="B13">
        <v>202</v>
      </c>
    </row>
    <row spans="1:2" r="14">
      <c t="s" s="4" r="A14">
        <v>467</v>
      </c>
      <c t="n" s="6" r="B14">
        <v>0</v>
      </c>
    </row>
    <row spans="1:2" r="15">
      <c t="s" s="4" r="A15">
        <v>468</v>
      </c>
      <c t="n" s="6" r="B15">
        <v>23</v>
      </c>
    </row>
    <row spans="1:2" r="16">
      <c t="s" s="4" r="A16">
        <v>56</v>
      </c>
      <c t="n" s="6" r="B16">
        <v>225</v>
      </c>
    </row>
    <row spans="1:2" r="17">
      <c t="s" s="4" r="A17">
        <v>469</v>
      </c>
      <c t="n" s="6" r="B17">
        <v>-1401</v>
      </c>
    </row>
    <row spans="1:2" r="18">
      <c t="s" s="4" r="A18">
        <v>471</v>
      </c>
    </row>
    <row spans="1:2" r="19">
      <c t="s" s="3" r="A19">
        <v>105</v>
      </c>
    </row>
    <row spans="1:2" r="20">
      <c t="s" s="4" r="A20">
        <v>465</v>
      </c>
      <c t="n" s="6" r="B20">
        <v>-15</v>
      </c>
    </row>
    <row spans="1:2" r="21">
      <c t="s" s="4" r="A21">
        <v>466</v>
      </c>
      <c t="n" s="6" r="B21">
        <v>-22</v>
      </c>
    </row>
    <row spans="1:2" r="22">
      <c t="s" s="4" r="A22">
        <v>467</v>
      </c>
      <c t="n" s="6" r="B22">
        <v>32</v>
      </c>
    </row>
    <row spans="1:2" r="23">
      <c t="s" s="4" r="A23">
        <v>468</v>
      </c>
      <c t="n" s="6" r="B23">
        <v>-2</v>
      </c>
    </row>
    <row spans="1:2" r="24">
      <c t="s" s="4" r="A24">
        <v>56</v>
      </c>
      <c t="n" s="6" r="B24">
        <v>8</v>
      </c>
    </row>
    <row spans="1:2" r="25">
      <c t="s" s="4" r="A25">
        <v>469</v>
      </c>
      <c t="n" s="6" r="B25">
        <v>-7</v>
      </c>
    </row>
    <row spans="1:2" r="26">
      <c t="s" s="4" r="A26">
        <v>472</v>
      </c>
    </row>
    <row spans="1:2" r="27">
      <c t="s" s="3" r="A27">
        <v>105</v>
      </c>
    </row>
    <row spans="1:2" r="28">
      <c t="s" s="4" r="A28">
        <v>465</v>
      </c>
      <c t="n" s="6" r="B28">
        <v>-523</v>
      </c>
    </row>
    <row spans="1:2" r="29">
      <c t="s" s="4" r="A29">
        <v>466</v>
      </c>
      <c t="n" s="6" r="B29">
        <v>-9</v>
      </c>
    </row>
    <row spans="1:2" r="30">
      <c t="s" s="4" r="A30">
        <v>467</v>
      </c>
      <c t="n" s="6" r="B30">
        <v>10</v>
      </c>
    </row>
    <row spans="1:2" r="31">
      <c t="s" s="4" r="A31">
        <v>468</v>
      </c>
      <c t="n" s="6" r="B31">
        <v>0</v>
      </c>
    </row>
    <row spans="1:2" r="32">
      <c t="s" s="4" r="A32">
        <v>56</v>
      </c>
      <c t="n" s="6" r="B32">
        <v>1</v>
      </c>
    </row>
    <row spans="1:2" r="33">
      <c t="s" s="4" r="A33">
        <v>469</v>
      </c>
      <c t="n" s="6" r="B33">
        <v>-522</v>
      </c>
    </row>
    <row spans="1:2" r="34">
      <c t="s" s="4" r="A34">
        <v>473</v>
      </c>
    </row>
    <row spans="1:2" r="35">
      <c t="s" s="3" r="A35">
        <v>105</v>
      </c>
    </row>
    <row spans="1:2" r="36">
      <c t="s" s="4" r="A36">
        <v>465</v>
      </c>
      <c t="n" s="6" r="B36">
        <v>18</v>
      </c>
    </row>
    <row spans="1:2" r="37">
      <c t="s" s="4" r="A37">
        <v>466</v>
      </c>
      <c t="n" s="6" r="B37">
        <v>-33</v>
      </c>
    </row>
    <row spans="1:2" r="38">
      <c t="s" s="4" r="A38">
        <v>467</v>
      </c>
      <c t="n" s="6" r="B38">
        <v>0</v>
      </c>
    </row>
    <row spans="1:2" r="39">
      <c t="s" s="4" r="A39">
        <v>468</v>
      </c>
      <c t="n" s="6" r="B39">
        <v>-2</v>
      </c>
    </row>
    <row spans="1:2" r="40">
      <c t="s" s="4" r="A40">
        <v>56</v>
      </c>
      <c t="n" s="6" r="B40">
        <v>-35</v>
      </c>
    </row>
    <row spans="1:2" r="41">
      <c t="s" s="4" r="A41">
        <v>469</v>
      </c>
      <c t="n" s="7" r="B41">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4</v>
      </c>
      <c t="s" s="2" r="B1">
        <v>1</v>
      </c>
    </row>
    <row spans="1:3" r="2">
      <c t="s" s="2" r="B2">
        <v>2</v>
      </c>
      <c t="s" s="2" r="C2">
        <v>23</v>
      </c>
    </row>
    <row spans="1:3" r="3">
      <c t="s" s="3" r="A3">
        <v>475</v>
      </c>
    </row>
    <row spans="1:3" r="4">
      <c t="s" s="4" r="A4">
        <v>26</v>
      </c>
      <c t="n" s="7" r="B4">
        <v>13588</v>
      </c>
      <c t="n" s="7" r="C4">
        <v>16404</v>
      </c>
    </row>
    <row spans="1:3" r="5">
      <c t="s" s="4" r="A5">
        <v>33</v>
      </c>
      <c t="n" s="6" r="B5">
        <v>19</v>
      </c>
      <c t="n" s="6" r="C5">
        <v>-10</v>
      </c>
    </row>
    <row spans="1:3" r="6">
      <c t="s" s="4" r="A6">
        <v>25</v>
      </c>
      <c t="n" s="6" r="B6">
        <v>-14384</v>
      </c>
      <c t="n" s="6" r="C6">
        <v>-17506</v>
      </c>
    </row>
    <row spans="1:3" r="7">
      <c t="s" s="4" r="A7">
        <v>34</v>
      </c>
      <c t="n" s="6" r="B7">
        <v>-306</v>
      </c>
      <c t="n" s="6" r="C7">
        <v>-690</v>
      </c>
    </row>
    <row spans="1:3" r="8">
      <c t="s" s="4" r="A8">
        <v>476</v>
      </c>
      <c t="n" s="6" r="B8">
        <v>76</v>
      </c>
      <c t="n" s="6" r="C8">
        <v>197</v>
      </c>
    </row>
    <row spans="1:3" r="9">
      <c t="s" s="4" r="A9">
        <v>477</v>
      </c>
      <c t="n" s="6" r="B9">
        <v>-230</v>
      </c>
      <c t="n" s="6" r="C9">
        <v>-493</v>
      </c>
    </row>
    <row spans="1:3" r="10">
      <c t="s" s="4" r="A10">
        <v>478</v>
      </c>
    </row>
    <row spans="1:3" r="11">
      <c t="s" s="3" r="A11">
        <v>475</v>
      </c>
    </row>
    <row spans="1:3" r="12">
      <c t="s" s="4" r="A12">
        <v>26</v>
      </c>
      <c t="n" s="6" r="B12">
        <v>19</v>
      </c>
      <c t="n" s="6" r="C12">
        <v>0</v>
      </c>
    </row>
    <row spans="1:3" r="13">
      <c t="s" s="4" r="A13">
        <v>33</v>
      </c>
      <c t="n" s="6" r="B13">
        <v>14</v>
      </c>
      <c t="n" s="6" r="C13">
        <v>-17</v>
      </c>
    </row>
    <row spans="1:3" r="14">
      <c t="s" s="4" r="A14">
        <v>25</v>
      </c>
      <c t="n" s="6" r="B14">
        <v>-1</v>
      </c>
      <c t="n" s="6" r="C14">
        <v>-47</v>
      </c>
    </row>
    <row spans="1:3" r="15">
      <c t="s" s="4" r="A15">
        <v>34</v>
      </c>
      <c t="n" s="6" r="B15">
        <v>32</v>
      </c>
      <c t="n" s="6" r="C15">
        <v>-64</v>
      </c>
    </row>
    <row spans="1:3" r="16">
      <c t="s" s="4" r="A16">
        <v>476</v>
      </c>
      <c t="n" s="6" r="B16">
        <v>-11</v>
      </c>
      <c t="n" s="6" r="C16">
        <v>24</v>
      </c>
    </row>
    <row spans="1:3" r="17">
      <c t="s" s="4" r="A17">
        <v>477</v>
      </c>
      <c t="n" s="6" r="B17">
        <v>21</v>
      </c>
      <c t="n" s="6" r="C17">
        <v>-40</v>
      </c>
    </row>
    <row spans="1:3" r="18">
      <c t="s" s="4" r="A18">
        <v>479</v>
      </c>
    </row>
    <row spans="1:3" r="19">
      <c t="s" s="3" r="A19">
        <v>475</v>
      </c>
    </row>
    <row spans="1:3" r="20">
      <c t="s" s="4" r="A20">
        <v>480</v>
      </c>
      <c t="n" s="6" r="B20">
        <v>-4</v>
      </c>
      <c t="n" s="6" r="C20">
        <v>-2</v>
      </c>
    </row>
    <row spans="1:3" r="21">
      <c t="s" s="4" r="A21">
        <v>481</v>
      </c>
      <c t="n" s="6" r="B21">
        <v>14</v>
      </c>
      <c t="n" s="6" r="C21">
        <v>27</v>
      </c>
    </row>
    <row spans="1:3" r="22">
      <c t="s" s="4" r="A22">
        <v>34</v>
      </c>
      <c t="n" s="6" r="B22">
        <v>10</v>
      </c>
      <c t="n" s="6" r="C22">
        <v>25</v>
      </c>
    </row>
    <row spans="1:3" r="23">
      <c t="s" s="4" r="A23">
        <v>476</v>
      </c>
      <c t="n" s="6" r="B23">
        <v>-1</v>
      </c>
      <c t="n" s="6" r="C23">
        <v>-17</v>
      </c>
    </row>
    <row spans="1:3" r="24">
      <c t="s" s="4" r="A24">
        <v>477</v>
      </c>
      <c t="n" s="7" r="B24">
        <v>9</v>
      </c>
      <c t="n" s="7" r="C24">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482</v>
      </c>
      <c t="s" s="2" r="B1">
        <v>1</v>
      </c>
    </row>
    <row spans="1:3" r="2">
      <c t="s" s="2" r="B2">
        <v>2</v>
      </c>
      <c t="s" s="2" r="C2">
        <v>23</v>
      </c>
    </row>
    <row spans="1:3" r="3">
      <c t="s" s="3" r="A3">
        <v>204</v>
      </c>
    </row>
    <row spans="1:3" r="4">
      <c t="s" s="4" r="A4">
        <v>483</v>
      </c>
      <c t="n" s="7" r="B4">
        <v>3</v>
      </c>
      <c t="n" s="7" r="C4">
        <v>3</v>
      </c>
    </row>
    <row spans="1:3" r="5">
      <c t="s" s="4" r="A5">
        <v>484</v>
      </c>
      <c t="n" s="6" r="B5">
        <v>22</v>
      </c>
      <c t="n" s="6" r="C5">
        <v>-7</v>
      </c>
    </row>
    <row spans="1:3" r="6">
      <c t="s" s="4" r="A6">
        <v>33</v>
      </c>
      <c t="n" s="7" r="B6">
        <v>19</v>
      </c>
      <c t="n" s="7" r="C6">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485</v>
      </c>
      <c t="s" s="2" r="B1">
        <v>1</v>
      </c>
    </row>
    <row spans="1:3" r="2">
      <c t="s" s="2" r="B2">
        <v>2</v>
      </c>
      <c t="s" s="2" r="C2">
        <v>66</v>
      </c>
    </row>
    <row spans="1:3" r="3">
      <c t="s" s="3" r="A3">
        <v>486</v>
      </c>
    </row>
    <row spans="1:3" r="4">
      <c t="s" s="4" r="A4">
        <v>487</v>
      </c>
      <c t="n" s="6" r="B4">
        <v>4</v>
      </c>
    </row>
    <row spans="1:3" r="5">
      <c t="s" s="4" r="A5">
        <v>488</v>
      </c>
    </row>
    <row spans="1:3" r="6">
      <c t="s" s="3" r="A6">
        <v>486</v>
      </c>
    </row>
    <row spans="1:3" r="7">
      <c t="s" s="4" r="A7">
        <v>489</v>
      </c>
      <c t="s" s="4" r="B7">
        <v>490</v>
      </c>
      <c t="s" s="4" r="C7">
        <v>491</v>
      </c>
    </row>
    <row spans="1:3" r="8">
      <c t="s" s="4" r="A8">
        <v>492</v>
      </c>
    </row>
    <row spans="1:3" r="9">
      <c t="s" s="3" r="A9">
        <v>486</v>
      </c>
    </row>
    <row spans="1:3" r="10">
      <c t="s" s="4" r="A10">
        <v>493</v>
      </c>
      <c t="s" s="4" r="B10">
        <v>494</v>
      </c>
    </row>
    <row spans="1:3" r="11">
      <c t="s" s="4" r="A11">
        <v>495</v>
      </c>
    </row>
    <row spans="1:3" r="12">
      <c t="s" s="3" r="A12">
        <v>486</v>
      </c>
    </row>
    <row spans="1:3" r="13">
      <c t="s" s="4" r="A13">
        <v>489</v>
      </c>
      <c t="s" s="4" r="B13">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1</v>
      </c>
    </row>
    <row spans="1:3" r="2">
      <c t="s" s="2" r="B2">
        <v>2</v>
      </c>
      <c t="s" s="2" r="C2">
        <v>23</v>
      </c>
    </row>
    <row spans="1:3" r="3">
      <c t="s" s="3" r="A3">
        <v>206</v>
      </c>
    </row>
    <row spans="1:3" r="4">
      <c t="s" s="4" r="A4">
        <v>25</v>
      </c>
      <c t="n" s="7" r="B4">
        <v>-14384</v>
      </c>
      <c t="n" s="7" r="C4">
        <v>-17506</v>
      </c>
    </row>
    <row spans="1:3" r="5">
      <c t="s" s="4" r="A5">
        <v>34</v>
      </c>
      <c t="n" s="6" r="B5">
        <v>306</v>
      </c>
      <c t="n" s="6" r="C5">
        <v>690</v>
      </c>
    </row>
    <row spans="1:3" r="6">
      <c t="s" s="4" r="A6">
        <v>498</v>
      </c>
    </row>
    <row spans="1:3" r="7">
      <c t="s" s="3" r="A7">
        <v>206</v>
      </c>
    </row>
    <row spans="1:3" r="8">
      <c t="s" s="4" r="A8">
        <v>25</v>
      </c>
      <c t="n" s="6" r="B8">
        <v>-6480</v>
      </c>
      <c t="n" s="6" r="C8">
        <v>-8045</v>
      </c>
    </row>
    <row spans="1:3" r="9">
      <c t="s" s="4" r="A9">
        <v>34</v>
      </c>
      <c t="n" s="6" r="B9">
        <v>75</v>
      </c>
      <c t="n" s="6" r="C9">
        <v>194</v>
      </c>
    </row>
    <row spans="1:3" r="10">
      <c t="s" s="4" r="A10">
        <v>499</v>
      </c>
    </row>
    <row spans="1:3" r="11">
      <c t="s" s="3" r="A11">
        <v>206</v>
      </c>
    </row>
    <row spans="1:3" r="12">
      <c t="s" s="4" r="A12">
        <v>25</v>
      </c>
      <c t="n" s="6" r="B12">
        <v>-5679</v>
      </c>
      <c t="n" s="6" r="C12">
        <v>-7027</v>
      </c>
    </row>
    <row spans="1:3" r="13">
      <c t="s" s="4" r="A13">
        <v>500</v>
      </c>
    </row>
    <row spans="1:3" r="14">
      <c t="s" s="3" r="A14">
        <v>206</v>
      </c>
    </row>
    <row spans="1:3" r="15">
      <c t="s" s="4" r="A15">
        <v>25</v>
      </c>
      <c t="n" s="6" r="B15">
        <v>-55</v>
      </c>
      <c t="n" s="6" r="C15">
        <v>-54</v>
      </c>
    </row>
    <row spans="1:3" r="16">
      <c t="s" s="4" r="A16">
        <v>501</v>
      </c>
    </row>
    <row spans="1:3" r="17">
      <c t="s" s="3" r="A17">
        <v>206</v>
      </c>
    </row>
    <row spans="1:3" r="18">
      <c t="s" s="4" r="A18">
        <v>25</v>
      </c>
      <c t="n" s="6" r="B18">
        <v>-746</v>
      </c>
      <c t="n" s="6" r="C18">
        <v>-964</v>
      </c>
    </row>
    <row spans="1:3" r="19">
      <c t="s" s="4" r="A19">
        <v>502</v>
      </c>
    </row>
    <row spans="1:3" r="20">
      <c t="s" s="3" r="A20">
        <v>206</v>
      </c>
    </row>
    <row spans="1:3" r="21">
      <c t="s" s="4" r="A21">
        <v>25</v>
      </c>
      <c t="n" s="6" r="B21">
        <v>-2207</v>
      </c>
      <c t="n" s="6" r="C21">
        <v>-2466</v>
      </c>
    </row>
    <row spans="1:3" r="22">
      <c t="s" s="4" r="A22">
        <v>34</v>
      </c>
      <c t="n" s="6" r="B22">
        <v>131</v>
      </c>
      <c t="n" s="6" r="C22">
        <v>113</v>
      </c>
    </row>
    <row spans="1:3" r="23">
      <c t="s" s="4" r="A23">
        <v>503</v>
      </c>
    </row>
    <row spans="1:3" r="24">
      <c t="s" s="3" r="A24">
        <v>206</v>
      </c>
    </row>
    <row spans="1:3" r="25">
      <c t="s" s="4" r="A25">
        <v>25</v>
      </c>
      <c t="n" s="6" r="B25">
        <v>-967</v>
      </c>
      <c t="n" s="6" r="C25">
        <v>-875</v>
      </c>
    </row>
    <row spans="1:3" r="26">
      <c t="s" s="4" r="A26">
        <v>504</v>
      </c>
    </row>
    <row spans="1:3" r="27">
      <c t="s" s="3" r="A27">
        <v>206</v>
      </c>
    </row>
    <row spans="1:3" r="28">
      <c t="s" s="4" r="A28">
        <v>25</v>
      </c>
      <c t="n" s="6" r="B28">
        <v>-1240</v>
      </c>
      <c t="n" s="6" r="C28">
        <v>-1591</v>
      </c>
    </row>
    <row spans="1:3" r="29">
      <c t="s" s="4" r="A29">
        <v>505</v>
      </c>
    </row>
    <row spans="1:3" r="30">
      <c t="s" s="3" r="A30">
        <v>206</v>
      </c>
    </row>
    <row spans="1:3" r="31">
      <c t="s" s="4" r="A31">
        <v>25</v>
      </c>
      <c t="n" s="6" r="B31">
        <v>-4997</v>
      </c>
      <c t="n" s="6" r="C31">
        <v>-6293</v>
      </c>
    </row>
    <row spans="1:3" r="32">
      <c t="s" s="4" r="A32">
        <v>34</v>
      </c>
      <c t="n" s="6" r="B32">
        <v>260</v>
      </c>
      <c t="n" s="6" r="C32">
        <v>469</v>
      </c>
    </row>
    <row spans="1:3" r="33">
      <c t="s" s="4" r="A33">
        <v>506</v>
      </c>
    </row>
    <row spans="1:3" r="34">
      <c t="s" s="3" r="A34">
        <v>206</v>
      </c>
    </row>
    <row spans="1:3" r="35">
      <c t="s" s="4" r="A35">
        <v>25</v>
      </c>
      <c t="n" s="6" r="B35">
        <v>-3106</v>
      </c>
      <c t="n" s="6" r="C35">
        <v>-3775</v>
      </c>
    </row>
    <row spans="1:3" r="36">
      <c t="s" s="4" r="A36">
        <v>507</v>
      </c>
    </row>
    <row spans="1:3" r="37">
      <c t="s" s="3" r="A37">
        <v>206</v>
      </c>
    </row>
    <row spans="1:3" r="38">
      <c t="s" s="4" r="A38">
        <v>25</v>
      </c>
      <c t="n" s="6" r="B38">
        <v>-1769</v>
      </c>
      <c t="n" s="6" r="C38">
        <v>-2441</v>
      </c>
    </row>
    <row spans="1:3" r="39">
      <c t="s" s="4" r="A39">
        <v>508</v>
      </c>
    </row>
    <row spans="1:3" r="40">
      <c t="s" s="3" r="A40">
        <v>206</v>
      </c>
    </row>
    <row spans="1:3" r="41">
      <c t="s" s="4" r="A41">
        <v>25</v>
      </c>
      <c t="n" s="6" r="B41">
        <v>-122</v>
      </c>
      <c t="n" s="6" r="C41">
        <v>-77</v>
      </c>
    </row>
    <row spans="1:3" r="42">
      <c t="s" s="4" r="A42">
        <v>509</v>
      </c>
    </row>
    <row spans="1:3" r="43">
      <c t="s" s="3" r="A43">
        <v>206</v>
      </c>
    </row>
    <row spans="1:3" r="44">
      <c t="s" s="4" r="A44">
        <v>25</v>
      </c>
      <c t="n" s="6" r="B44">
        <v>-592</v>
      </c>
      <c t="n" s="6" r="C44">
        <v>-606</v>
      </c>
    </row>
    <row spans="1:3" r="45">
      <c t="s" s="4" r="A45">
        <v>34</v>
      </c>
      <c t="n" s="6" r="B45">
        <v>70</v>
      </c>
      <c t="n" s="6" r="C45">
        <v>68</v>
      </c>
    </row>
    <row spans="1:3" r="46">
      <c t="s" s="4" r="A46">
        <v>510</v>
      </c>
    </row>
    <row spans="1:3" r="47">
      <c t="s" s="3" r="A47">
        <v>206</v>
      </c>
    </row>
    <row spans="1:3" r="48">
      <c t="s" s="4" r="A48">
        <v>25</v>
      </c>
      <c t="n" s="6" r="B48">
        <v>-108</v>
      </c>
      <c t="n" s="6" r="C48">
        <v>-96</v>
      </c>
    </row>
    <row spans="1:3" r="49">
      <c t="s" s="4" r="A49">
        <v>34</v>
      </c>
      <c t="n" s="6" r="B49">
        <v>37</v>
      </c>
      <c t="n" s="6" r="C49">
        <v>11</v>
      </c>
    </row>
    <row spans="1:3" r="50">
      <c t="s" s="4" r="A50">
        <v>511</v>
      </c>
    </row>
    <row spans="1:3" r="51">
      <c t="s" s="3" r="A51">
        <v>206</v>
      </c>
    </row>
    <row spans="1:3" r="52">
      <c t="s" s="4" r="A52">
        <v>34</v>
      </c>
      <c t="n" s="6" r="B52">
        <v>573</v>
      </c>
      <c t="n" s="6" r="C52">
        <v>855</v>
      </c>
    </row>
    <row spans="1:3" r="53">
      <c t="s" s="4" r="A53">
        <v>512</v>
      </c>
    </row>
    <row spans="1:3" r="54">
      <c t="s" s="3" r="A54">
        <v>206</v>
      </c>
    </row>
    <row spans="1:3" r="55">
      <c t="s" s="4" r="A55">
        <v>34</v>
      </c>
      <c t="n" s="6" r="B55">
        <v>-267</v>
      </c>
      <c t="n" s="6" r="C55">
        <v>-165</v>
      </c>
    </row>
    <row spans="1:3" r="56">
      <c t="s" s="4" r="A56">
        <v>513</v>
      </c>
    </row>
    <row spans="1:3" r="57">
      <c t="s" s="3" r="A57">
        <v>206</v>
      </c>
    </row>
    <row spans="1:3" r="58">
      <c t="s" s="4" r="A58">
        <v>25</v>
      </c>
      <c t="n" s="6" r="B58">
        <v>-6863</v>
      </c>
      <c t="n" s="6" r="C58">
        <v>-9078</v>
      </c>
    </row>
    <row spans="1:3" r="59">
      <c t="s" s="4" r="A59">
        <v>514</v>
      </c>
    </row>
    <row spans="1:3" r="60">
      <c t="s" s="3" r="A60">
        <v>206</v>
      </c>
    </row>
    <row spans="1:3" r="61">
      <c t="s" s="4" r="A61">
        <v>25</v>
      </c>
      <c t="n" s="6" r="B61">
        <v>-2220</v>
      </c>
      <c t="n" s="6" r="C61">
        <v>-2488</v>
      </c>
    </row>
    <row spans="1:3" r="62">
      <c t="s" s="4" r="A62">
        <v>515</v>
      </c>
    </row>
    <row spans="1:3" r="63">
      <c t="s" s="3" r="A63">
        <v>206</v>
      </c>
    </row>
    <row spans="1:3" r="64">
      <c t="s" s="4" r="A64">
        <v>25</v>
      </c>
      <c t="n" s="6" r="B64">
        <v>-6092</v>
      </c>
      <c t="n" s="6" r="C64">
        <v>-6896</v>
      </c>
    </row>
    <row spans="1:3" r="65">
      <c t="s" s="4" r="A65">
        <v>516</v>
      </c>
    </row>
    <row spans="1:3" r="66">
      <c t="s" s="3" r="A66">
        <v>206</v>
      </c>
    </row>
    <row spans="1:3" r="67">
      <c t="s" s="4" r="A67">
        <v>25</v>
      </c>
      <c t="n" s="6" r="B67">
        <v>-596</v>
      </c>
      <c t="n" s="6" r="C67">
        <v>-607</v>
      </c>
    </row>
    <row spans="1:3" r="68">
      <c t="s" s="4" r="A68">
        <v>517</v>
      </c>
    </row>
    <row spans="1:3" r="69">
      <c t="s" s="3" r="A69">
        <v>206</v>
      </c>
    </row>
    <row spans="1:3" r="70">
      <c t="s" s="4" r="A70">
        <v>25</v>
      </c>
      <c t="n" s="6" r="B70">
        <v>-158</v>
      </c>
      <c t="n" s="6" r="C70">
        <v>-159</v>
      </c>
    </row>
    <row spans="1:3" r="71">
      <c t="s" s="4" r="A71">
        <v>518</v>
      </c>
    </row>
    <row spans="1:3" r="72">
      <c t="s" s="3" r="A72">
        <v>206</v>
      </c>
    </row>
    <row spans="1:3" r="73">
      <c t="s" s="4" r="A73">
        <v>25</v>
      </c>
      <c t="n" s="6" r="B73">
        <v>1545</v>
      </c>
      <c t="n" s="6" r="C73">
        <v>1722</v>
      </c>
    </row>
    <row spans="1:3" r="74">
      <c t="s" s="4" r="A74">
        <v>519</v>
      </c>
    </row>
    <row spans="1:3" r="75">
      <c t="s" s="3" r="A75">
        <v>206</v>
      </c>
    </row>
    <row spans="1:3" r="76">
      <c t="s" s="4" r="A76">
        <v>25</v>
      </c>
      <c t="n" s="6" r="B76">
        <v>383</v>
      </c>
      <c t="n" s="6" r="C76">
        <v>1033</v>
      </c>
    </row>
    <row spans="1:3" r="77">
      <c t="s" s="4" r="A77">
        <v>520</v>
      </c>
    </row>
    <row spans="1:3" r="78">
      <c t="s" s="3" r="A78">
        <v>206</v>
      </c>
    </row>
    <row spans="1:3" r="79">
      <c t="s" s="4" r="A79">
        <v>25</v>
      </c>
      <c t="n" s="6" r="B79">
        <v>13</v>
      </c>
      <c t="n" s="6" r="C79">
        <v>22</v>
      </c>
    </row>
    <row spans="1:3" r="80">
      <c t="s" s="4" r="A80">
        <v>521</v>
      </c>
    </row>
    <row spans="1:3" r="81">
      <c t="s" s="3" r="A81">
        <v>206</v>
      </c>
    </row>
    <row spans="1:3" r="82">
      <c t="s" s="4" r="A82">
        <v>25</v>
      </c>
      <c t="n" s="6" r="B82">
        <v>1095</v>
      </c>
      <c t="n" s="6" r="C82">
        <v>603</v>
      </c>
    </row>
    <row spans="1:3" r="83">
      <c t="s" s="4" r="A83">
        <v>522</v>
      </c>
    </row>
    <row spans="1:3" r="84">
      <c t="s" s="3" r="A84">
        <v>206</v>
      </c>
    </row>
    <row spans="1:3" r="85">
      <c t="s" s="4" r="A85">
        <v>25</v>
      </c>
      <c t="n" s="6" r="B85">
        <v>4</v>
      </c>
      <c t="n" s="6" r="C85">
        <v>1</v>
      </c>
    </row>
    <row spans="1:3" r="86">
      <c t="s" s="4" r="A86">
        <v>523</v>
      </c>
    </row>
    <row spans="1:3" r="87">
      <c t="s" s="3" r="A87">
        <v>206</v>
      </c>
    </row>
    <row spans="1:3" r="88">
      <c t="s" s="4" r="A88">
        <v>25</v>
      </c>
      <c t="n" s="7" r="B88">
        <v>50</v>
      </c>
      <c t="n" s="7" r="C88">
        <v>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4</v>
      </c>
      <c t="s" s="2" r="B1">
        <v>1</v>
      </c>
    </row>
    <row spans="1:4" r="2">
      <c t="s" s="2" r="B2">
        <v>2</v>
      </c>
      <c t="s" s="2" r="C2">
        <v>23</v>
      </c>
      <c t="s" s="2" r="D2">
        <v>66</v>
      </c>
    </row>
    <row spans="1:4" r="3">
      <c t="s" s="3" r="A3">
        <v>525</v>
      </c>
    </row>
    <row spans="1:4" r="4">
      <c t="s" s="4" r="A4">
        <v>526</v>
      </c>
      <c t="n" s="7" r="B4">
        <v>8400</v>
      </c>
      <c t="n" s="7" r="C4">
        <v>11200</v>
      </c>
    </row>
    <row spans="1:4" r="5">
      <c t="s" s="4" r="A5">
        <v>527</v>
      </c>
      <c t="n" s="6" r="B5">
        <v>8300</v>
      </c>
      <c t="n" s="6" r="C5">
        <v>11000</v>
      </c>
    </row>
    <row spans="1:4" r="6">
      <c t="s" s="4" r="A6">
        <v>528</v>
      </c>
      <c t="n" s="6" r="B6">
        <v>1400</v>
      </c>
      <c t="n" s="7" r="D6">
        <v>1700</v>
      </c>
    </row>
    <row spans="1:4" r="7">
      <c t="s" s="4" r="A7">
        <v>529</v>
      </c>
      <c t="n" s="6" r="B7">
        <v>1100</v>
      </c>
      <c t="n" s="6" r="D7">
        <v>1200</v>
      </c>
    </row>
    <row spans="1:4" r="8">
      <c t="s" s="4" r="A8">
        <v>277</v>
      </c>
      <c t="n" s="6" r="B8">
        <v>292</v>
      </c>
      <c t="n" s="7" r="D8">
        <v>513</v>
      </c>
    </row>
    <row spans="1:4" r="9">
      <c t="s" s="4" r="A9">
        <v>530</v>
      </c>
      <c t="n" s="6" r="B9">
        <v>1</v>
      </c>
      <c t="n" s="7" r="C9">
        <v>1</v>
      </c>
    </row>
    <row spans="1:4" r="10">
      <c t="s" s="4" r="A10">
        <v>451</v>
      </c>
    </row>
    <row spans="1:4" r="11">
      <c t="s" s="3" r="A11">
        <v>525</v>
      </c>
    </row>
    <row spans="1:4" r="12">
      <c t="s" s="4" r="A12">
        <v>448</v>
      </c>
      <c t="n" s="6" r="B12">
        <v>1600</v>
      </c>
    </row>
    <row spans="1:4" r="13">
      <c t="s" s="4" r="A13">
        <v>531</v>
      </c>
    </row>
    <row spans="1:4" r="14">
      <c t="s" s="3" r="A14">
        <v>525</v>
      </c>
    </row>
    <row spans="1:4" r="15">
      <c t="s" s="4" r="A15">
        <v>448</v>
      </c>
      <c t="n" s="6" r="B15">
        <v>1300</v>
      </c>
    </row>
    <row spans="1:4" r="16">
      <c t="s" s="4" r="A16">
        <v>532</v>
      </c>
    </row>
    <row spans="1:4" r="17">
      <c t="s" s="3" r="A17">
        <v>525</v>
      </c>
    </row>
    <row spans="1:4" r="18">
      <c t="s" s="4" r="A18">
        <v>448</v>
      </c>
      <c t="n" s="7" r="B18">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spans="1:2" r="1">
      <c t="s" s="1" r="A1">
        <v>533</v>
      </c>
      <c t="s" s="2" r="B1">
        <v>534</v>
      </c>
    </row>
    <row spans="1:2" r="2">
      <c t="s" s="4" r="A2">
        <v>535</v>
      </c>
    </row>
    <row spans="1:2" r="3">
      <c t="s" s="3" r="A3">
        <v>536</v>
      </c>
    </row>
    <row spans="1:2" r="4">
      <c t="s" s="4" r="A4">
        <v>255</v>
      </c>
      <c t="s" s="4" r="B4">
        <v>5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 customWidth="1" max="5" min="5" width="55"/>
    <col customWidth="1" max="6" min="6" width="34"/>
  </cols>
  <sheetData>
    <row spans="1:6" r="1">
      <c t="s" s="1" r="A1">
        <v>141</v>
      </c>
      <c t="s" s="2" r="B1">
        <v>142</v>
      </c>
      <c t="s" s="2" r="C1">
        <v>143</v>
      </c>
      <c t="s" s="2" r="D1">
        <v>144</v>
      </c>
      <c t="s" s="2" r="E1">
        <v>145</v>
      </c>
      <c t="s" s="2" r="F1">
        <v>146</v>
      </c>
    </row>
    <row spans="1:6" r="2">
      <c t="s" s="4" r="A2">
        <v>147</v>
      </c>
      <c t="n" s="7" r="C2">
        <v>-53</v>
      </c>
      <c t="n" s="7" r="D2">
        <v>53</v>
      </c>
    </row>
    <row spans="1:6" r="3">
      <c t="s" s="4" r="A3">
        <v>148</v>
      </c>
      <c t="n" s="7" r="B3">
        <v>17915</v>
      </c>
      <c t="n" s="6" r="C3">
        <v>3180</v>
      </c>
      <c t="n" s="6" r="D3">
        <v>16865</v>
      </c>
      <c t="n" s="7" r="E3">
        <v>-2146</v>
      </c>
      <c t="n" s="7" r="F3">
        <v>16</v>
      </c>
    </row>
    <row spans="1:6" r="4">
      <c t="s" s="4" r="A4">
        <v>149</v>
      </c>
      <c t="n" s="6" r="B4">
        <v>17915</v>
      </c>
      <c t="n" s="7" r="C4">
        <v>3127</v>
      </c>
      <c t="n" s="6" r="D4">
        <v>16918</v>
      </c>
      <c t="n" s="6" r="E4">
        <v>-2146</v>
      </c>
      <c t="n" s="6" r="F4">
        <v>16</v>
      </c>
    </row>
    <row spans="1:6" r="5">
      <c t="s" s="4" r="A5">
        <v>150</v>
      </c>
      <c t="n" s="6" r="C5">
        <v>595</v>
      </c>
    </row>
    <row spans="1:6" r="6">
      <c t="s" s="4" r="A6">
        <v>151</v>
      </c>
      <c t="n" s="6" r="C6">
        <v>595</v>
      </c>
    </row>
    <row spans="1:6" r="7">
      <c t="s" s="3" r="A7">
        <v>152</v>
      </c>
    </row>
    <row spans="1:6" r="8">
      <c t="s" s="4" r="A8">
        <v>153</v>
      </c>
      <c t="n" s="6" r="B8">
        <v>230</v>
      </c>
      <c t="n" s="6" r="D8">
        <v>230</v>
      </c>
      <c t="n" s="6" r="F8">
        <v>0</v>
      </c>
    </row>
    <row spans="1:6" r="9">
      <c t="s" s="4" r="A9">
        <v>61</v>
      </c>
      <c t="n" s="6" r="B9">
        <v>199</v>
      </c>
      <c t="n" s="6" r="E9">
        <v>199</v>
      </c>
      <c t="n" s="6" r="F9">
        <v>0</v>
      </c>
    </row>
    <row spans="1:6" r="10">
      <c t="s" s="4" r="A10">
        <v>154</v>
      </c>
      <c t="n" s="6" r="B10">
        <v>429</v>
      </c>
    </row>
    <row spans="1:6" r="11">
      <c t="s" s="4" r="A11">
        <v>155</v>
      </c>
      <c t="n" s="6" r="B11">
        <v>-177</v>
      </c>
      <c t="n" s="6" r="D11">
        <v>-177</v>
      </c>
    </row>
    <row spans="1:6" r="12">
      <c t="s" s="4" r="A12">
        <v>156</v>
      </c>
      <c t="n" s="6" r="C12">
        <v>-9</v>
      </c>
    </row>
    <row spans="1:6" r="13">
      <c t="s" s="4" r="A13">
        <v>157</v>
      </c>
      <c t="n" s="7" r="B13">
        <v>-296</v>
      </c>
      <c t="n" s="7" r="C13">
        <v>-296</v>
      </c>
    </row>
    <row spans="1:6" r="14">
      <c t="s" s="4" r="A14">
        <v>158</v>
      </c>
      <c t="n" s="6" r="B14">
        <v>1</v>
      </c>
    </row>
    <row spans="1:6" r="15">
      <c t="s" s="4" r="A15">
        <v>115</v>
      </c>
      <c t="n" s="7" r="B15">
        <v>28</v>
      </c>
      <c t="n" s="7" r="C15">
        <v>28</v>
      </c>
    </row>
    <row spans="1:6" r="16">
      <c t="s" s="4" r="A16">
        <v>159</v>
      </c>
      <c t="n" s="6" r="C16">
        <v>0</v>
      </c>
    </row>
    <row spans="1:6" r="17">
      <c t="s" s="4" r="A17">
        <v>100</v>
      </c>
      <c t="n" s="6" r="B17">
        <v>14</v>
      </c>
      <c t="n" s="7" r="C17">
        <v>16</v>
      </c>
      <c t="n" s="6" r="D17">
        <v>0</v>
      </c>
      <c t="n" s="6" r="E17">
        <v>0</v>
      </c>
      <c t="n" s="6" r="F17">
        <v>-2</v>
      </c>
    </row>
    <row spans="1:6" r="18">
      <c t="s" s="4" r="A18">
        <v>160</v>
      </c>
      <c t="n" s="7" r="B18">
        <v>17913</v>
      </c>
      <c t="n" s="7" r="C18">
        <v>2875</v>
      </c>
      <c t="n" s="7" r="D18">
        <v>16971</v>
      </c>
      <c t="n" s="7" r="E18">
        <v>-1947</v>
      </c>
      <c t="n" s="7" r="F18">
        <v>14</v>
      </c>
    </row>
    <row spans="1:6" r="19">
      <c t="s" s="4" r="A19">
        <v>161</v>
      </c>
      <c t="n" s="6" r="C19">
        <v>5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spans="1:2" r="1">
      <c t="s" s="1" r="A1">
        <v>162</v>
      </c>
      <c t="s" s="2" r="B1">
        <v>1</v>
      </c>
    </row>
    <row spans="1:2" r="2">
      <c t="s" s="2" r="B2">
        <v>163</v>
      </c>
    </row>
    <row spans="1:2" r="3">
      <c t="s" s="3" r="A3">
        <v>164</v>
      </c>
    </row>
    <row spans="1:2" r="4">
      <c t="s" s="4" r="A4">
        <v>165</v>
      </c>
      <c t="n" s="8" r="B4">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Earn</vt:lpstr>
      <vt:lpstr>Consolidated Statements of Comp</vt:lpstr>
      <vt:lpstr>Consolidated Balance Sheets</vt:lpstr>
      <vt:lpstr>Consolidated Statements Of Cash</vt:lpstr>
      <vt:lpstr>Consolidated Statements Of Shar</vt:lpstr>
      <vt:lpstr>Consolidated Statements Of Sha7</vt:lpstr>
      <vt:lpstr>Basis of Presentation</vt:lpstr>
      <vt:lpstr>New Accounting Standards New Ac</vt:lpstr>
      <vt:lpstr>Pending Accounting Standards</vt:lpstr>
      <vt:lpstr>Acquisitions</vt:lpstr>
      <vt:lpstr>Fair Value Measurements</vt:lpstr>
      <vt:lpstr>Derivative Instruments and Hedg</vt:lpstr>
      <vt:lpstr>Marketable Securities</vt:lpstr>
      <vt:lpstr>Other Current Assets</vt:lpstr>
      <vt:lpstr>Accrued Expenses And Other Paya</vt:lpstr>
      <vt:lpstr>Debt And Financing Arrangements</vt:lpstr>
      <vt:lpstr>Income Taxes</vt:lpstr>
      <vt:lpstr>Accumulated Other Comprehensive</vt:lpstr>
      <vt:lpstr>Other (Income) Expense - Net</vt:lpstr>
      <vt:lpstr>Segment Information</vt:lpstr>
      <vt:lpstr>Sale of Accounts Receivable</vt:lpstr>
      <vt:lpstr>Subsequent Events Subsequent Ev</vt:lpstr>
      <vt:lpstr>Fair Value Measurements (Tables</vt:lpstr>
      <vt:lpstr>Derivative Instruments and He25</vt:lpstr>
      <vt:lpstr>Marketable Securities (Tables)</vt:lpstr>
      <vt:lpstr>Other Current Assets (Tables)</vt:lpstr>
      <vt:lpstr>Accrued Expenses And Other Pa28</vt:lpstr>
      <vt:lpstr>Accumulated Other Comprehensi29</vt:lpstr>
      <vt:lpstr>Other (Income) Expense - Net (T</vt:lpstr>
      <vt:lpstr>Segment Information (Tables)</vt:lpstr>
      <vt:lpstr>New Accounting Standards New 32</vt:lpstr>
      <vt:lpstr>Acquisitions (Narrative) (Detai</vt:lpstr>
      <vt:lpstr>Fair Value Measurements (Narrat</vt:lpstr>
      <vt:lpstr>Fair Value Measurements (Fair V</vt:lpstr>
      <vt:lpstr>Fair Value Measurements (Reconc</vt:lpstr>
      <vt:lpstr>Fair Value Measurements (Reco37</vt:lpstr>
      <vt:lpstr>Fair Value Measurements (Unobse</vt:lpstr>
      <vt:lpstr>Derivative Instruments and He39</vt:lpstr>
      <vt:lpstr>Derivative Instruments and He40</vt:lpstr>
      <vt:lpstr>Derivative Instruments and He41</vt:lpstr>
      <vt:lpstr>Derivative Instruments and He42</vt:lpstr>
      <vt:lpstr>Derivative Instruments and He43</vt:lpstr>
      <vt:lpstr>Marketable Securities (Narrativ</vt:lpstr>
      <vt:lpstr>Marketable Securities (Details)</vt:lpstr>
      <vt:lpstr>Other Current Assets (Details)</vt:lpstr>
      <vt:lpstr>Accrued Expenses And Other Pa47</vt:lpstr>
      <vt:lpstr>Debt And Financing Arrangemen48</vt:lpstr>
      <vt:lpstr>Income Taxes (Narrative) (Detai</vt:lpstr>
      <vt:lpstr>Accumulated Other Comprehensi50</vt:lpstr>
      <vt:lpstr>Accumulated Other Comprehensi51</vt:lpstr>
      <vt:lpstr>Other (Income) Expense (Details</vt:lpstr>
      <vt:lpstr>Segment Information (Narrative)</vt:lpstr>
      <vt:lpstr>Segment Information (Segment In</vt:lpstr>
      <vt:lpstr>Sale of Accounts Receivable (Na</vt:lpstr>
      <vt:lpstr>Subsequent Events Subsequent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4:48:14Z</dcterms:created>
  <dcterms:modified xmlns:dcterms="http://purl.org/dc/terms/" xmlns:xsi="http://www.w3.org/2001/XMLSchema-instance" xsi:type="dcterms:W3CDTF">2016-05-03T14:48:14Z</dcterms:modified>
  <dc:title xmlns:dc="http://purl.org/dc/elements/1.1/">Untitled</dc:title>
  <dc:description xmlns:dc="http://purl.org/dc/elements/1.1/"/>
  <dc:subject xmlns:dc="http://purl.org/dc/elements/1.1/"/>
  <cp:keywords/>
  <cp:category/>
</cp:coreProperties>
</file>